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U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DESCRIPTION OF THE COMPANY" sheetId="8" state="visible" r:id="rId8"/>
    <sheet xmlns:r="http://schemas.openxmlformats.org/officeDocument/2006/relationships" name="BASIS OF PRESENTATION" sheetId="9" state="visible" r:id="rId9"/>
    <sheet xmlns:r="http://schemas.openxmlformats.org/officeDocument/2006/relationships" name="CRITICAL ACCOUNTING POLICIES AN" sheetId="10" state="visible" r:id="rId10"/>
    <sheet xmlns:r="http://schemas.openxmlformats.org/officeDocument/2006/relationships" name="GOODWILL AND INTANGIBLE ASSETS" sheetId="11" state="visible" r:id="rId11"/>
    <sheet xmlns:r="http://schemas.openxmlformats.org/officeDocument/2006/relationships" name="INVESTMENTS" sheetId="12" state="visible" r:id="rId12"/>
    <sheet xmlns:r="http://schemas.openxmlformats.org/officeDocument/2006/relationships" name="WARRANTIES" sheetId="13" state="visible" r:id="rId13"/>
    <sheet xmlns:r="http://schemas.openxmlformats.org/officeDocument/2006/relationships" name="LEASE OBLIGATIONS, OTHER COMMIT" sheetId="14" state="visible" r:id="rId14"/>
    <sheet xmlns:r="http://schemas.openxmlformats.org/officeDocument/2006/relationships" name="INCOME TAXES" sheetId="15" state="visible" r:id="rId15"/>
    <sheet xmlns:r="http://schemas.openxmlformats.org/officeDocument/2006/relationships" name="CALCULATION OF EARNINGS PER SHA" sheetId="16" state="visible" r:id="rId16"/>
    <sheet xmlns:r="http://schemas.openxmlformats.org/officeDocument/2006/relationships" name="SEGMENT REPORTING" sheetId="17" state="visible" r:id="rId17"/>
    <sheet xmlns:r="http://schemas.openxmlformats.org/officeDocument/2006/relationships" name="LITIGATION" sheetId="18" state="visible" r:id="rId18"/>
    <sheet xmlns:r="http://schemas.openxmlformats.org/officeDocument/2006/relationships" name="FAIR VALUE MEASUREMENTS" sheetId="19" state="visible" r:id="rId19"/>
    <sheet xmlns:r="http://schemas.openxmlformats.org/officeDocument/2006/relationships" name="RELATED PARTY TRANSACTION" sheetId="20" state="visible" r:id="rId20"/>
    <sheet xmlns:r="http://schemas.openxmlformats.org/officeDocument/2006/relationships" name="SUBSEQUENT EVENT" sheetId="21" state="visible" r:id="rId21"/>
    <sheet xmlns:r="http://schemas.openxmlformats.org/officeDocument/2006/relationships" name="CRITICAL ACCOUNTING POLICIES 22" sheetId="22" state="visible" r:id="rId22"/>
    <sheet xmlns:r="http://schemas.openxmlformats.org/officeDocument/2006/relationships" name="CRITICAL ACCOUNTING POLICIES 23" sheetId="23" state="visible" r:id="rId23"/>
    <sheet xmlns:r="http://schemas.openxmlformats.org/officeDocument/2006/relationships" name="GOODWILL AND INTANGIBLE ASSETS " sheetId="24" state="visible" r:id="rId24"/>
    <sheet xmlns:r="http://schemas.openxmlformats.org/officeDocument/2006/relationships" name="LEASE OBLIGATIONS, OTHER COMM25" sheetId="25" state="visible" r:id="rId25"/>
    <sheet xmlns:r="http://schemas.openxmlformats.org/officeDocument/2006/relationships" name="CALCULATION OF EARNINGS PER S26" sheetId="26" state="visible" r:id="rId26"/>
    <sheet xmlns:r="http://schemas.openxmlformats.org/officeDocument/2006/relationships" name="SEGMENT REPORTING (Tables)" sheetId="27" state="visible" r:id="rId27"/>
    <sheet xmlns:r="http://schemas.openxmlformats.org/officeDocument/2006/relationships" name="FAIR VALUE MEASUREMENTS (Tables" sheetId="28" state="visible" r:id="rId28"/>
    <sheet xmlns:r="http://schemas.openxmlformats.org/officeDocument/2006/relationships" name="DESCRIPTION OF THE COMPANY (Det" sheetId="29" state="visible" r:id="rId29"/>
    <sheet xmlns:r="http://schemas.openxmlformats.org/officeDocument/2006/relationships" name="CRITICAL ACCOUNTING POLICIES 30" sheetId="30" state="visible" r:id="rId30"/>
    <sheet xmlns:r="http://schemas.openxmlformats.org/officeDocument/2006/relationships" name="CRITICAL ACCOUNTING POLICIES 31" sheetId="31" state="visible" r:id="rId31"/>
    <sheet xmlns:r="http://schemas.openxmlformats.org/officeDocument/2006/relationships" name="GOODWILL AND INTANGIBLE ASSET32" sheetId="32" state="visible" r:id="rId32"/>
    <sheet xmlns:r="http://schemas.openxmlformats.org/officeDocument/2006/relationships" name="GOODWILL AND INTANGIBLE ASSET33" sheetId="33" state="visible" r:id="rId33"/>
    <sheet xmlns:r="http://schemas.openxmlformats.org/officeDocument/2006/relationships" name="GOODWILL AND INTANGIBLE ASSET34" sheetId="34" state="visible" r:id="rId34"/>
    <sheet xmlns:r="http://schemas.openxmlformats.org/officeDocument/2006/relationships" name="INVESTMENTS (Details Narrative)" sheetId="35" state="visible" r:id="rId35"/>
    <sheet xmlns:r="http://schemas.openxmlformats.org/officeDocument/2006/relationships" name="WARRANTIES (Details Narrative)" sheetId="36" state="visible" r:id="rId36"/>
    <sheet xmlns:r="http://schemas.openxmlformats.org/officeDocument/2006/relationships" name="LEASE OBLIGATIONS, OTHER COMM37" sheetId="37" state="visible" r:id="rId37"/>
    <sheet xmlns:r="http://schemas.openxmlformats.org/officeDocument/2006/relationships" name="LEASE OBLIGATIONS, OTHER COMM38" sheetId="38" state="visible" r:id="rId38"/>
    <sheet xmlns:r="http://schemas.openxmlformats.org/officeDocument/2006/relationships" name="INCOME TAXES (Details Narrative" sheetId="39" state="visible" r:id="rId39"/>
    <sheet xmlns:r="http://schemas.openxmlformats.org/officeDocument/2006/relationships" name="CALCULATION OF EARNINGS PER S40" sheetId="40" state="visible" r:id="rId40"/>
    <sheet xmlns:r="http://schemas.openxmlformats.org/officeDocument/2006/relationships" name="CALCULATION OF EARNINGS PER S41" sheetId="41" state="visible" r:id="rId41"/>
    <sheet xmlns:r="http://schemas.openxmlformats.org/officeDocument/2006/relationships" name="SEGMENT REPORTING (Details)" sheetId="42" state="visible" r:id="rId42"/>
    <sheet xmlns:r="http://schemas.openxmlformats.org/officeDocument/2006/relationships" name="SEGMENT REPORTING (Details 1)" sheetId="43" state="visible" r:id="rId43"/>
    <sheet xmlns:r="http://schemas.openxmlformats.org/officeDocument/2006/relationships" name="FAIR VALUE MEASUREMENTS (Detail" sheetId="44" state="visible" r:id="rId44"/>
    <sheet xmlns:r="http://schemas.openxmlformats.org/officeDocument/2006/relationships" name="RELATED PARTY TRANSACTION (Deta" sheetId="45" state="visible" r:id="rId45"/>
  </sheets>
  <definedNames/>
  <calcPr calcId="124519" fullCalcOnLoad="1"/>
</workbook>
</file>

<file path=xl/sharedStrings.xml><?xml version="1.0" encoding="utf-8"?>
<sst xmlns="http://schemas.openxmlformats.org/spreadsheetml/2006/main" uniqueCount="362">
  <si>
    <t>Document and Entity Information - shares</t>
  </si>
  <si>
    <t>6 Months Ended</t>
  </si>
  <si>
    <t>Dec. 02, 2017</t>
  </si>
  <si>
    <t>Jan. 09, 2018</t>
  </si>
  <si>
    <t>Entity Registrant Name</t>
  </si>
  <si>
    <t>RICHARDSON ELECTRONICS LTD/DE</t>
  </si>
  <si>
    <t>Entity Central Index Key</t>
  </si>
  <si>
    <t>Document Type</t>
  </si>
  <si>
    <t>10-Q</t>
  </si>
  <si>
    <t>Trading Symbol</t>
  </si>
  <si>
    <t>RELL</t>
  </si>
  <si>
    <t>Document Period End Date</t>
  </si>
  <si>
    <t>Dec. 2,
		2017</t>
  </si>
  <si>
    <t>Amendment Flag</t>
  </si>
  <si>
    <t>false</t>
  </si>
  <si>
    <t>Current Fiscal Year End Date</t>
  </si>
  <si>
    <t>--06-02</t>
  </si>
  <si>
    <t>Entity a Well-known Seasoned Issuer</t>
  </si>
  <si>
    <t>No</t>
  </si>
  <si>
    <t>Entity a Voluntary Filer</t>
  </si>
  <si>
    <t>Entity's Reporting Status Current</t>
  </si>
  <si>
    <t>Yes</t>
  </si>
  <si>
    <t>Entity Filer Category</t>
  </si>
  <si>
    <t>Accelerated Filer</t>
  </si>
  <si>
    <t>Entity Common Stock, Shares Outstanding</t>
  </si>
  <si>
    <t>Document Fiscal Period Focus</t>
  </si>
  <si>
    <t>Q2</t>
  </si>
  <si>
    <t>Document Fiscal Year Focus</t>
  </si>
  <si>
    <t>Class B Common [Member]</t>
  </si>
  <si>
    <t>Consolidated Balance Sheets (Unaudited) - USD ($) $ in Thousands</t>
  </si>
  <si>
    <t>May 27, 2017</t>
  </si>
  <si>
    <t>Current assets:</t>
  </si>
  <si>
    <t>Cash and cash equivalents</t>
  </si>
  <si>
    <t>Accounts receivable, less allowance of $373 and $398, respectively</t>
  </si>
  <si>
    <t>Inventories, net</t>
  </si>
  <si>
    <t>Prepaid expenses and other assets</t>
  </si>
  <si>
    <t>Investments - current</t>
  </si>
  <si>
    <t>Total current assets</t>
  </si>
  <si>
    <t>Non-current assets:</t>
  </si>
  <si>
    <t>Property, plant and equipment, net</t>
  </si>
  <si>
    <t>Goodwill</t>
  </si>
  <si>
    <t>Intangible assets, net</t>
  </si>
  <si>
    <t>Non-current deferred income taxes</t>
  </si>
  <si>
    <t>Investments - non-current</t>
  </si>
  <si>
    <t>Total non-current assets</t>
  </si>
  <si>
    <t>Total assets</t>
  </si>
  <si>
    <t>Current liabilities:</t>
  </si>
  <si>
    <t>Accounts payable</t>
  </si>
  <si>
    <t>Accrued liabilities</t>
  </si>
  <si>
    <t>Total current liabilities</t>
  </si>
  <si>
    <t>Non-current liabilities:</t>
  </si>
  <si>
    <t>Non-current deferred income tax liabilities</t>
  </si>
  <si>
    <t>Other non-current liabilities</t>
  </si>
  <si>
    <t>Total non-current liabilities</t>
  </si>
  <si>
    <t>Total liabilities</t>
  </si>
  <si>
    <t>Stockholders' equity</t>
  </si>
  <si>
    <t>Preferred stock, $1.00 par value, no shares issued</t>
  </si>
  <si>
    <t xml:space="preserve"> </t>
  </si>
  <si>
    <t>Additional paid-in-capital</t>
  </si>
  <si>
    <t>Common stock in treasury, at cost, no shares at September 2, 2017, and at May 27, 2017</t>
  </si>
  <si>
    <t>Retained earnings</t>
  </si>
  <si>
    <t>Accumulated other comprehensive income</t>
  </si>
  <si>
    <t>Total stockholders' equity</t>
  </si>
  <si>
    <t>Total liabilities and stockholders' equity</t>
  </si>
  <si>
    <t>Common Stock [Member]</t>
  </si>
  <si>
    <t>Common stock, $0.05 par value; issued and outstanding 10,790 shares at December 2, 2017 and 10,712 shares at May 27, 2017; Class B common stock, convertible, $0.05 par value; issued and outstanding 2,137 shares at December 2, 2017 and at May 27, 2017</t>
  </si>
  <si>
    <t>Consolidated Balance Sheets (Unaudited) (Parenthetical) - USD ($) shares in Thousands, $ in Thousands</t>
  </si>
  <si>
    <t>Accounts receivable, allowance</t>
  </si>
  <si>
    <t>Preferred stock par value (in dollars per share)</t>
  </si>
  <si>
    <t>Preferred stock issued, shares</t>
  </si>
  <si>
    <t>Common stock par value (in dollars per share)</t>
  </si>
  <si>
    <t>$ .05</t>
  </si>
  <si>
    <t>Common stock issued, shares</t>
  </si>
  <si>
    <t>Common stock outstanding, shares</t>
  </si>
  <si>
    <t>Unaudited Consolidated Statements of Comprehensive Income (Loss) - USD ($) shares in Thousands, $ in Thousands</t>
  </si>
  <si>
    <t>3 Months Ended</t>
  </si>
  <si>
    <t>Nov. 26, 2016</t>
  </si>
  <si>
    <t>Net sales</t>
  </si>
  <si>
    <t>Cost of sales</t>
  </si>
  <si>
    <t>Gross profit</t>
  </si>
  <si>
    <t>Selling, general, and administrative expenses</t>
  </si>
  <si>
    <t>Gain on disposal of assets</t>
  </si>
  <si>
    <t>Operating income (loss)</t>
  </si>
  <si>
    <t>Other (income) expense:</t>
  </si>
  <si>
    <t>Investment/interest income</t>
  </si>
  <si>
    <t>Foreign exchange loss</t>
  </si>
  <si>
    <t>Other, net</t>
  </si>
  <si>
    <t>Total other expense (income)</t>
  </si>
  <si>
    <t>Income (loss) from continuing operations before income taxes</t>
  </si>
  <si>
    <t>Income tax provision</t>
  </si>
  <si>
    <t>Income (loss) from continuing operations</t>
  </si>
  <si>
    <t>Income from discontinued operations</t>
  </si>
  <si>
    <t>Net income (loss)</t>
  </si>
  <si>
    <t>Foreign currency translation gain (loss), net of tax</t>
  </si>
  <si>
    <t>Fair value adjustments on investments gains</t>
  </si>
  <si>
    <t>Comprehensive income (loss)</t>
  </si>
  <si>
    <t>Net income (loss) per share - Basic:</t>
  </si>
  <si>
    <t>Total net income (loss) per share - Basic</t>
  </si>
  <si>
    <t>Net income (loss) per share - Diluted:</t>
  </si>
  <si>
    <t>Total net income (loss) per share - Diluted</t>
  </si>
  <si>
    <t>Weighted average number of shares:</t>
  </si>
  <si>
    <t>Common shares - Basic</t>
  </si>
  <si>
    <t>Common shares - Diluted</t>
  </si>
  <si>
    <t>Dividends per share</t>
  </si>
  <si>
    <t>Unaudited Consolidated Statements of Cash Flows - USD ($) $ in Thousands</t>
  </si>
  <si>
    <t>Operating activities:</t>
  </si>
  <si>
    <t>Adjustments to reconcile net income (loss) to cash provided by (used in) operating activities:</t>
  </si>
  <si>
    <t>Depreciation and amortization</t>
  </si>
  <si>
    <t>Inventory provisions</t>
  </si>
  <si>
    <t>Loss (gain) on sale of investments</t>
  </si>
  <si>
    <t>Share-based compensation expense</t>
  </si>
  <si>
    <t>Deferred income taxes</t>
  </si>
  <si>
    <t>Change in assets and liabilities:</t>
  </si>
  <si>
    <t>Accounts receivable</t>
  </si>
  <si>
    <t>Income tax receivable</t>
  </si>
  <si>
    <t>Inventories</t>
  </si>
  <si>
    <t>Other</t>
  </si>
  <si>
    <t>NNet cash provided by (used in) operating activities</t>
  </si>
  <si>
    <t>Investing activities:</t>
  </si>
  <si>
    <t>Capital expenditures</t>
  </si>
  <si>
    <t>Proceeds from sales of assets</t>
  </si>
  <si>
    <t>Proceeds from maturity of investments</t>
  </si>
  <si>
    <t>Purchases of investments</t>
  </si>
  <si>
    <t>Proceeds from sales of available-for-sale securities</t>
  </si>
  <si>
    <t>Purchases of available-for-sale securities</t>
  </si>
  <si>
    <t>Net cash (used in) provided by investing activities</t>
  </si>
  <si>
    <t>Financing activities:</t>
  </si>
  <si>
    <t>Cash dividends paid</t>
  </si>
  <si>
    <t>Net cash used in financing activities</t>
  </si>
  <si>
    <t>Effect of exchange rate changes on cash and cash equivalents</t>
  </si>
  <si>
    <t>Decrease in cash and cash equivalents</t>
  </si>
  <si>
    <t>Cash and cash equivalents at beginning of period</t>
  </si>
  <si>
    <t>Cash and cash equivalents at end of period</t>
  </si>
  <si>
    <t>Unaudited Consolidated Statement of Stockholders' Equity (Unaudited) - 6 months ended Dec. 02, 2017 - USD ($) shares in Thousands, $ in Thousands</t>
  </si>
  <si>
    <t>Par value [Member]</t>
  </si>
  <si>
    <t>Additional Paid-In Capital [Member]</t>
  </si>
  <si>
    <t>Common Stock in Treasury [Member]</t>
  </si>
  <si>
    <t>Retained Earnings [Member]</t>
  </si>
  <si>
    <t>Accumulated Other Comprehensive Income [Member]</t>
  </si>
  <si>
    <t>Total</t>
  </si>
  <si>
    <t>Beginning Balance at May. 27, 2017</t>
  </si>
  <si>
    <t>Beginning Balance (in shares) at May. 27, 2017</t>
  </si>
  <si>
    <t>Comprehensive loss</t>
  </si>
  <si>
    <t>Net income</t>
  </si>
  <si>
    <t>Foreign currency translation</t>
  </si>
  <si>
    <t>Fair value adjustments on investments</t>
  </si>
  <si>
    <t>Share-based compensation:</t>
  </si>
  <si>
    <t>Restricted stock</t>
  </si>
  <si>
    <t>Restricted stock - shares</t>
  </si>
  <si>
    <t>Stock options</t>
  </si>
  <si>
    <t>Dividends paid to:</t>
  </si>
  <si>
    <t>Common</t>
  </si>
  <si>
    <t>Class B</t>
  </si>
  <si>
    <t>Ending Balance at Dec. 02, 2017</t>
  </si>
  <si>
    <t>Ending Balance (in shares) at Dec. 02, 2017</t>
  </si>
  <si>
    <t>Unaudited Consolidated Statement of Stockholders' Equity (Parenthetical)</t>
  </si>
  <si>
    <t>Dec. 02, 2017$ / shares</t>
  </si>
  <si>
    <t>DESCRIPTION OF THE COMPANY</t>
  </si>
  <si>
    <t>Description Of Company</t>
  </si>
  <si>
    <t xml:space="preserve">1. DESCRIPTION OF THE COMPANY Richardson Electronics, Ltd. is a leading
global provider of engineered solutions, power grid and microwave tubes and related consumables; power conversion and RF and microwave
components; high value flat panel detector solutions, replacement parts, tubes and service training for diagnostic imaging equipment;
and customized display solutions. We serve customers in the alternative energy, healthcare, aviation, broadcast, communications,
industrial, marine, medical, military, scientific and semiconductor markets. The Company’s strategy is to provide specialized
technical expertise and “engineered solutions” based on our core engineering and manufacturing capabilities. The Company
provides solutions and adds value through design-in support, systems integration, prototype design and manufacturing, testing,
logistics, and aftermarket technical service and repair through its global infrastructure. Our products include electron tubes and related
components, microwave generators, subsystems used in semiconductor manufacturing, and visual technology solutions. These products
are used to control, switch or amplify electrical power signals, or are used as display devices in a variety of industrial, commercial,
medical, and communication applications. We have three operating and reportable segments, which
we define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We currently have operations
in the following major geographic regions: North America, Asia/Pacific, Europe, and Latin America. </t>
  </si>
  <si>
    <t>BASIS OF PRESENTATION</t>
  </si>
  <si>
    <t>Basis Of Presentation</t>
  </si>
  <si>
    <t xml:space="preserve">2. BASIS OF PRESENTATION The accompanying unaudited consolidated financial
statements have been prepared in accordance with United States Generally Accepted Accounting Principles (“GAAP”) for
interim financial information and the instructions to Form 10-Q and Article 10 of Regulation S-X. Accordingly, they do not include
all the information and notes required by GAAP for complete financial statements. Our fiscal quarter ends on the Saturday
nearest the end of the quarter-ending month. The second quarter of fiscal 2018 and fiscal 2017 both contained 13 weeks. The first
six months of fiscal 2018 and fiscal 2017 contained 27 and 26 weeks, respectively. In the opinion of management, all adjustments,
which are of a normal and recurring nature, necessary for a fair presentation of the results of interim periods have been made.
All inter-company transactions and balances have been eliminated. The unaudited consolidated financial statements presented herein
include the accounts of our wholly owned subsidiaries. Certain information and note disclosures normally included in financial
statements prepared in accordance with GAAP have been condensed or omitted pursuant to such rules and regulations. The results
of our operations for the three and six months ended December 2, 2017, are not necessarily indicative of the results that may be
expected for the fiscal year ending June 2, 2018. The financial information contained
in this report should be read in conjunction with our Annual Report on Form 10-K for the fiscal year ended May 27, 2017, that
we filed on July 31, 2017. </t>
  </si>
  <si>
    <t>CRITICAL ACCOUNTING POLICIES AND ESTIMATES</t>
  </si>
  <si>
    <t>Accounting Policies [Abstract]</t>
  </si>
  <si>
    <t xml:space="preserve">3. CRITICAL ACCOUNTING POLICIES AND ESTIMATES Inventories, net: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3.6 million as of December 2, 2017 and
$3.5 million as of May 27, 2017. Revenue Recognition: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continue to work through
our assessment phase and further evaluation is needed in order to determine whether or not the new revenue recognition standard
will have a material impact on our financial statements and related disclosures upon adoption. We have undertaken a detailed analysis
of our various contracts with customers and revenue streams. The Company has engaged a third party to assist in evaluating the
impact of this new standard on its consolidated financial statements and related disclosures. We will complete the conversion and
implementation phases by the end of fiscal year 2018 in conjunction with future interpretative guidance. Loss Contingencies: Intangible Assets: Income Taxes: In March 2016, the FASB issued ASU No. 2016-09,
“ Compensation—Stock Compensation (Topic 718): Improvements to Employee Share-Based Payment Accounting”, Accrued Liabilities: in thousands
December 2, 2017 May 27, 2017
Compensation and payroll taxes $ 3,006 $ 3,250
Accrued severance (1) 410 706
Professional fees 603 535
Deferred revenue 1,716 1,460
Other accrued expenses 2,910 2,360
Accrued Liabilities $ 8,645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six months of fiscal year
2018 included payments of $0.3 million. </t>
  </si>
  <si>
    <t>GOODWILL AND INTANGIBLE ASSETS</t>
  </si>
  <si>
    <t>Goodwill and Intangible Assets Disclosure [Abstract]</t>
  </si>
  <si>
    <t xml:space="preserve">4. GOODWILL AND INTANGIBLE ASSETS The
carrying value of goodwill was $6.3 million as of December 2, 2017 and May 27, 2017. Goodwill is initially recorded based on the
premium paid for acquisitions and is subsequently tested for impairment, using the first day of our fourth quarter as the measurement
date. We test goodwill for impairment annually and whenever events or circumstances indicates an impairment may have occurred,
such as a significant adverse change in the business climate, loss of key personnel or a decision to sell or dispose of a reporting
unit. The goodwill balance in its entirety relates to our IMES reporting unit which is included in our Healthcare segment. Intangible assets are initially recorded at
their fair market values determined on quoted market prices in active markets, if available, or recognized valuation models. Intangible
assets that have finite useful lives are amortized over their useful lives either on a straight-line basis or over their projected
future cash flows and are tested for impairment when events or changes in circumstances occur that indicate possible impairment. Our intangible assets represent the fair value
for trade name, customer relationships, non-compete agreements and technology acquired in connection with our acquisitions. Intangible
assets subject to amortization are as follows (in thousands)
December 2, May 27,
Gross Amounts:
Trade Name $ 659 $ 659
Customer Relationships (1) 3,411 3,397
Non-compete Agreements 177 177
Technology 230 230
Total Gross Amounts $ 4,477 $ 4,463
Accumulated Amortization:
Trade Name $ 546 $ 441
Customer Relationships 536 446
Non-compete Agreements 100 84
Technology 64 51
Total Accumulated Amortization $ 1,246 $ 1,022
Net Intangibles $ 3,231 $ 3,441 (1) Change from prior
periods reflect impact of foreign currency translation. The amortization expense associated with the
intangible assets subject to amortization for the next five years is presented in the following table (in thousands)
Fiscal Year Amortization Expense
Remaining 2018 $ 216
2019 245
2020 257
2021 245
2022 253
Thereafter 2,015
Total amortization expense $ 3,231 The weighted average number of years of amortization expense remaining
is 16.1 years. </t>
  </si>
  <si>
    <t>INVESTMENTS</t>
  </si>
  <si>
    <t>Investments, Debt and Equity Securities [Abstract]</t>
  </si>
  <si>
    <t xml:space="preserve">5. INVESTMENTS As of December 2, 2017, we had approximately
$4.1 million invested in time deposits and certificates of deposit (“CD”) which mature in less than twelve months.
The fair value of these investments is equal to the face value of each time deposit and CD. As of May 27, 2017, we had invested in time
deposits and certificates of deposit in the amount of $8.2 million. Of this, $6.4 million mature in less than twelve months and
$1.8 million mature in greater than twelve months. The fair value of these investments is the face value of each time deposit and
CD. We also had investments in equity securities,
all of which are classified as available-for-sale and are carried at their fair value based on quoted market prices. Our investments,
which are included in non-current assets, had a carrying amount of $0.7 million and $0.6 million as of December 2, 2017 and as
of May 27, 2017, respectively. Proceeds from the sale of securities were $0.1 million during the second quarter of fiscal
2018 and during the second quarter of fiscal 2017. We reinvested proceeds from the sale of securities, and the cost of the equity
securities sold was based on a specific identification method. Gross realized gains on those sales were less than $0.1 million
during the second quarter of fiscal 2018 and during the second quarter of fiscal 2017. Net unrealized holding gains of less than
$0.1 million during the second quarter of fiscal 2018 and during the second quarter of fiscal 2017 have been included in accumulated
other comprehensive income (loss). </t>
  </si>
  <si>
    <t>WARRANTIES</t>
  </si>
  <si>
    <t>Guarantees [Abstract]</t>
  </si>
  <si>
    <t xml:space="preserve">6. WARRANTIES We
offer warranties for the limited number of specific products we manufacture. We also provide extended warranties for some products
we sell that lengthen the period of coverage specified in the manufacturer’s original warranty. Our warranty terms generally
range from one to three years. We estimate the cost to perform under the warranty
obligation and recognize this estimated cost at the time of the related product sale. We record expense related to our warranty
obligations as cost of sales in our consolidated statements of comprehensive income (loss). Each quarter, we assess actual warranty
costs incurred on a product-by-product basis and compare the warranty costs to our estimated warranty obligation. With respect
to new products, estimates are based generally on knowledge of the products, the extended warranty period and warranty experience. Warranty reserves are established for costs
that are expected to be incurred after the sale and delivery of products under warranty. Warranty reserves are included in accrued
liabilities on our consolidated balance sheets. The warranty reserves are determined based on known product failures, historical
experience and other available evidence. Warranty reserves were approximately $0.1 million as of December 2, 2017 and as of May 27,
2017. </t>
  </si>
  <si>
    <t>LEASE OBLIGATIONS, OTHER COMMITMENTS, AND CONTINGENCIES</t>
  </si>
  <si>
    <t>Commitments and Contingencies Disclosure [Abstract]</t>
  </si>
  <si>
    <t xml:space="preserve">7. LEASE OBLIGATIONS, OTHER COMMITMENTS AND CONTINGENCIES We lease certain warehouse and office facilities
and office equipment under non-cancelable operating leases. Rent expense was $0.9 million during the first six months of fiscal
2018 and $1.0 million during the first six months of fiscal 2017. Our future lease commitments for minimum rentals, including common
area maintenance charges and property taxes during the next five years are as follows (in thousands)
Fiscal Year Payments
Remaining 2018 $ 887
2019 1,613
2020 1,162
2021 827
2022 174
Thereafter 195 </t>
  </si>
  <si>
    <t>INCOME TAXES</t>
  </si>
  <si>
    <t>Income Tax Disclosure [Abstract]</t>
  </si>
  <si>
    <t xml:space="preserve">8. INCOME TAXES We recorded an income tax provision from continuing
operations of $0.6 million and $0.8 million for the first six months of fiscal 2018 and fiscal 2017, respectively. The effective
income tax rate from continuing operations during the first six months of fiscal 2018 was a tax provision of 90.9% as compared
to a tax provision of (18.3%) during the first six months of fiscal 2017. The difference in rate during the first six months of
fiscal 2018, as compared to the first six months of fiscal 2017, reflects the change in the overall loss realized through the second
quarter in each respective period, changes in our geographical distribution of income (loss), the recording of provision to return
true-ups of various foreign jurisdictions, the accrual of an uncertain tax position with respect to the ongoing German audit and
our positions with respect to ASC 740-30, Income Taxes - Other Considerations or Special Areas (“ASC 740-30”). The
90.9% effective income tax rate differs from the federal statutory rate of 34.0% as a result of our geographical distribution of
income (loss), the recording of a valuation allowance against the increase in our U.S. state and federal net deferred tax assets
and recognition of an uncertain tax position and preliminary tax assessments with respect to the income tax audit in Germany. In the normal course of business, we are subject
to examination by taxing authorities throughout the world. Generally, years prior to fiscal 2007 are closed for examination under
the statute of limitation for U.S. federal, U.S. state and local or non-U.S. tax jurisdictions. We are currently under examination
in Thailand (fiscal 2008 through 2011). We are also under examination in the state of Illinois for fiscal years 2014 and 2015.
Our primary foreign tax jurisdictions are Germany and the Netherlands. During the second quarter of fiscal 2018, the examination
in Germany of years 2012-2014 resulted in preliminary findings and a tax assessment and additional uncertain tax position reserve
for open tax years have been recorded in the amount of $0.2 million. We have tax years open in Germany beginning in fiscal 2015
and the Netherlands beginning in fiscal 2011. On September 12, 2017, the Company received
an income tax refund from the State of Illinois of approximately $2.0 million, which was inclusive of interest earned. The refund
was a result of the conclusion of the Illinois amended return related to the sale of the RF, Wireless and Power Division in 2011.
A net benefit of $1.5 million, which includes $0.5 million of professional fee costs incurred to pursue the refund, was recognized
in the second quarter of fiscal 2018 in discontinued operations. We have historically determined that certain
undistributed earnings of our foreign subsidiaries, to the extent of cash available, will be repatriated to the U.S. Accordingly,
we have provided a deferred tax liability totaling $5.7 million as of December 2, 2017, on foreign earnings of $39.5 million. As
of December 2, 2017, approximately $6.4 million balance of cumulative positive earnings of some of our foreign subsidiaries are
still considered permanently reinvested pursuant to ASC 740-30. Due to various tax attributes that are continuously changing, it
is not practicable to determine what, if any, tax liability may exist if such earnings were to be repatriated. As of December 2, 2017, our worldwide liability
for uncertain tax positions related to continuing operations was $0.1 million, excluding interest and penalties, as compared to
$0.0 as of May 27, 2017. The change to the uncertain tax positions for the second quarter of fiscal 2018 was as a result of the
preliminary German audit assessments and the related exposure for the open years. We record penalties and interest relating to
uncertain tax positions in the income tax expense line item within the unaudited consolidated statements of income (loss). It is
not expected that there will be a change to unrecognized tax benefits within the next 12 months. The valuation allowance against the net deferred
tax assets has increased to $9.5 million as of December 2, 2017 driven primarily by the Illinois income tax rate increase and the
impact on the overall federal and Illinois deferred tax assets as well as additional domestic federal and state net deferred tax
assets generated during the first two quarters of fiscal year 2018 due to additional losses in the U.S. jurisdiction. The valuation
allowance against the net deferred tax assets that will more likely than not be realized was $8.5 million as of May 27, 2017. A
full valuation allowance on the U.S. and state deferred tax assets will be maintained until sufficient positive evidence related
to sources of future taxable income exists to support a reversal of the valuation allowance. The amount of the deferred tax asset
considered realizable, however, could be adjusted if estimates of future taxable income during the carryforward period are increased,
or if objective negative evidence in the form of cumulative losses is no longer present and additional weight may be given to subjective
evidence such as our projections for growth. </t>
  </si>
  <si>
    <t>CALCULATION OF EARNINGS PER SHARE</t>
  </si>
  <si>
    <t>Earnings Per Share [Abstract]</t>
  </si>
  <si>
    <t xml:space="preserve">9. CALCULATION OF EARNINGS PER SHARE We have authorized 17,000,000 shares of common
stock, and 3,000,000 shares of Class B common stock. The Class B common stock has 10 votes per share and has transferability restrictions;
however, Class B common stock may be converted into common stock on a share-for-share basis at any time. With respect to dividends
and distributions, shares of common stock and Class B common stock rank equally and have the same rights, except that Class B common
stock cash dividends are limited to 90% of the amount of Class A common stock cash dividends. In accordance with ASC 260-10, Earnings
Per Share The
earnings per share (“EPS”) presented in our unaudited consolidated statements of comprehensive income (loss) are based
on the following amounts ( in thousands, except per share amounts
Three Months Ended
December 2, 2017 November 26, 2016
Basic Diluted Basic Diluted
Numerator for Basic and Diluted EPS:
Income (loss) from continuing operations $ 172 $ 172 $ (2,522 ) $ (2,522 )
Less dividends:
Common stock 647 647 641 641
Class B common stock 116 116 116 116
Undistributed losses $ (591 ) $ (591 ) $ (3,279 ) $ (3,279 )
Common stock undistributed losses $ (501 ) $ (501 ) $ (2,779 ) $ (2,779 )
Class B common stock undistributed losses (90 ) (90 ) (500 ) (500 )
Total undistributed losses $ (591 ) $ (591 ) $ (3,279 ) $ (3,279 )
Income from discontinued operations $ 1,496 $ 1,496 $ — $ —
Less dividends:
Common stock 647 647 — —
Class B common stock 116 116 — —
Undistributed earnings $ 733 $ 733 $ — $ —
Common stock undistributed earnings $ 622 $ 622 — —
Class B common stock undistributed earnings 111 111 — —
Total undistributed earnings $ 733 $ 733 $ — $ —
Net income (loss) $ 1,668 $ 1,668 $ (2,522 ) $ (2,522 )
Less dividends:
Common stock 647 647 641 641
Class B common stock 116 116 116 116
Undistributed earnings (losses) $ 905 $ 905 $ (3,279 ) $ (3,279 )
Common stock undistributed earnings (losses) $ 768 $ 768 $ (2,779 ) $ (2,779 )
Class B common stock undistributed earnings (losses) 137 137 (500 ) (500 )
Total undistributed earnings (losses) $ 905 $ 905 $ (3,279 ) $ (3,279 )
Denominator for basic and diluted EPS:
Common stock weighted average shares 10,755 10,755 10,703 10,703
Class B common stock weighted average shares, and shares under if-converted method for diluted EPS 2,137 2,137 2,141 2,141
Effect of dilutive securities
Dilutive stock options 34 —
Denominator for diluted EPS adjusted for weighted average shares and assumed conversions 12,926 12,844
Income (loss) from continuing operations per share:
Common stock $ 0.01 $ 0.01 $ (0.20 ) $ (0.20 )
Class B common stock $ 0.01 $ 0.01 $ (0.18 ) $ (0.18 )
Income from discontinued operations per share:
Common stock $ 0.12 $ 0.12 $ — $ —
Class B common stock $ 0.11 $ 0.11 $ — $ —
Net income (loss) per share:
Common stock $ 0.13 $ 0.13 $ (0.20 ) $ (0.20 )
Class B common stock $ 0.12 $ 0.12 $ (0.18 ) $ (0.18 ) Note: Common stock options that were anti-dilutive and not included
in diluted earnings per common share for the second quarter of fiscal 2017 was 893.
Six Months Ended
December 2, 2017 November 26, 2016
Basic Diluted Basic Diluted
Numerator for Basic and Diluted EPS:
Income (loss) from continuing operations $ 60 $ 60 $ (5,372 ) $ (5,372 )
Less dividends:
Common stock 1,290 1,290 1,283 1,283
Class B common stock 231 231 232 232
Undistributed losses $ (1,461 ) $ (1,461 ) $ (6,887 ) $ (6,887 )
Common stock undistributed losses $ (1,239 ) $ (1,239 ) $ (5,836 ) $ (5,836 )
Class B common stock undistributed losses (222 ) (222 ) (1,051 ) (1,051 )
Total undistributed losses $ (1,461 ) $ (1,461 ) $ (6,887 ) $ (6,887 )
Income from discontinued operations $ 1,496 $ 1,496 $ — $ —
Less dividends:
Common stock 1,290 1,290 — —
Class B common stock 231 231 — —
Undistributed losses $ (25 ) $ (25 ) $ — $ —
Common stock undistributed losses $ (21 ) $ (21 ) $ — $ —
Class B common stock undistributed losses (4 ) (4 ) — —
Total undistributed losses $ (25 ) $ (25 ) $ — $ —
Net income (loss) $ 1,556 $ 1,556 $ (5,372 ) $ (5,372 )
Less dividends:
Common stock 1,290 1,290 1,283 1,283
Class B common stock 231 231 232 232
Undistributed earnings (losses) $ 35 $ 35 $ (6,887 ) $ (6,887 )
Common stock undistributed earnings (losses) $ 30 $ 30 $ (5,836 ) $ (5,836 )
Class B common stock undistributed earnings (losses) 5 5 (1,051 ) (1,051 )
Total undistributed earnings (losses) $ 35 $ 35 $ (6,887 ) $ (6,887 )
Denominator for basic and diluted EPS:
Common stock weighted average shares 10,734 10,734 10,703 10,703
Class B common stock weighted average shares, and shares under if-converted method for diluted EPS 2,137 2,137 2,141 2,141
Effect of dilutive securities
Dilutive stock options 30 —
Denominator for diluted EPS adjusted for weighted average shares and assumed conversions 12,901 12,844
Income (loss) from continuing operations per share:
Common stock $ — $ — $ (0.43 ) $ (0.43 )
Class B common stock $ — $ — $ (0.38 ) $ (0.38 )
Income from discontinued operations per share:
Common stock $ 0.12 $ 0.12 $ — $ —
Class B common stock $ 0.11 $ 0.11 $ — $ —
Net income (loss) per share:
Common stock $ 0.12 $ 0.12 $ (0.43 ) $ (0.43 )
Class B common stock $ 0.11 $ 0.11 $ (0.38 ) $ (0.38 )
Note: Common stock options that were anti-dilutive and not included
in diluted earnings per common share for the first six months of fiscal 2017 was 893. </t>
  </si>
  <si>
    <t>SEGMENT REPORTING</t>
  </si>
  <si>
    <t>Segment Reporting [Abstract]</t>
  </si>
  <si>
    <t xml:space="preserve">10. SEGMENT REPORTING In accordance with ASC 280-10, Segment Reporting,
we have identified three operating and reportable segments as follows: Power and Microwave Technologies Group (“PMT”)
combines our core engineered solutions, power grid and microwave tube business with new RF and power technologies. As a manufacturer
and authorized distributor, PMT’s strategy is to provide specialized technical expertise and engineered solutions based on
our core engineering and manufacturing capabilities. We provide solutions and add value through design-in support, systems integration,
prototype design and manufacturing, testing, logistics, and aftermarket technical service and repair—all through our existing
global infrastructure. PMT’s focus is on products for power, RF and microwave applications for customers in alternative energy,
aviation, broadcast, communications, industrial, marine, medical, military, scientific, and semiconductor markets. PMT focuses
on various applications including broadcast transmission, CO2 laser cutting, diagnostic imaging, dielectric and induction heating,
high energy transfer, high voltage switching, plasma, power conversion, radar, and radiation oncology. PMT also offers its customers
technical services for both microwave and industrial equipment. Canvys provides customized display solutions
serving the corporate enterprise, financial, healthcare, industrial, and medical original equipment manufacturers (“OEM”)
markets. Healthcare manufactures, refurbishes and distributes
high value replacement parts for the healthcare market including hospitals, medical centers, asset management companies, independent
service organizations, and multi-vendor service providers. Products include Diagnostic Imaging replacement parts for CT and MRI
systems; replacement CT and MRI tubes; CT service training; MRI coils, cold heads, and RF amplifiers; hydrogen thyratrons, klystrons,
magnetrons; flat panel detector upgrades; and additional replacement solutions currently under development for the diagnostic imaging
service market. Through a combination of newly developed products and partnerships, service offerings, and training programs, we
believe we can help our customers improve efficiency and deliver better clinical outcomes while lowering the cost of healthcare
delivery. The CEO evaluates performance and allocates
resources primarily based on the gross profit of each segment. Operating results by segment are summarized in the following table ( in thousands
Three Months Ended Six Months Ended
December 2, November 26, December 2, November 26,
2017 2016 2017 2016
PMT
Net Sales $ 30,063 $ 25,229 $ 59,187 $ 50,610
Gross Profit 10,262 8,273 19,836 15,728
Canvys
Net Sales $ 6,707 $ 5,439 $ 12,472 $ 10,059
Gross Profit 2,128 1,543 3,674 2,891
Healthcare
Net Sales $ 2,312 $ 3,159 $ 4,418 $ 6,531
Gross Profit 984 1,148 2,012 2,585 Geographic net sales information is primarily
grouped by customer destination into five areas: North America; Asia/Pacific; Europe; Latin America; and Other. Net sales and gross profit by geographic region
are summarized in the following table ( in thousands
Three Months Ended Six Months Ended
December 2, November 26, December 2, November 26,
2017 2016 2017 2016
Net Sales
North America $ 15,846 $ 14,059 $ 30,909 $ 27,108
Asia/Pacific 7,457 6,621 14,467 14,276
Europe 13,615 11,204 26,115 21,468
Latin America 2,141 1,956 4,560 4,346
Other (1) 23 (13 ) 26 2
Total $ 39,082 $ 33,827 $ 76,077 $ 67,200
Gross Profit
North America $ 6,186 $ 4,947 $ 11,792 $ 9,832
Asia/Pacific 2,545 2,369 4,925 4,927
Europe 4,484 3,747 8,589 6,776
Latin America 854 777 1,818 1,694
Other (1) (695 ) (876 ) (1,602 ) (2,025 )
Total $ 13,374 $ 10,964 $ 25,522 $ 21,204
(1) Other includes primarily net sales not allocated to a specific geographical region, unabsorbed value-add costs and other unallocated expenses. We sell our products to customers in diversified
industries and perform periodic credit evaluations of our customers’ financial condition. Terms are generally on open account,
payable net 30 days in North America, and vary throughout Asia/Pacific, Europe and Latin America. Estimates of credit losses are
recorded in the financial statements based on monthly reviews of outstanding accounts. </t>
  </si>
  <si>
    <t>LITIGATION</t>
  </si>
  <si>
    <t>Litigation</t>
  </si>
  <si>
    <t xml:space="preserve">11. LITIGATION On December 5, 2017, Steven H. Busch filed a
Verified Stockholder Derivative Complaint against Edward J. Richardson, Paul Plante, Jacques Belin, James Benham, Kenneth Halverson,
and the Company in the Delaware Court of Chancery, captioned Steven H. Busch v. Edward J. Richardson, et al. </t>
  </si>
  <si>
    <t>FAIR VALUE MEASUREMENTS</t>
  </si>
  <si>
    <t>Fair Value Disclosures [Abstract]</t>
  </si>
  <si>
    <t xml:space="preserve">12. FAIR VALUE MEASUREMENTS ASC 820, Fair Value Measurements and Disclosures ASC 820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As of December 2, 2017 and May 27, 2017, we
held investments that are required to be measured at fair value on a recurring basis. Our investments consist of time deposits
and CDs, where face value is equal to fair value, and equity securities of publicly traded companies for which market prices are
readily available. Investments measured at fair value on a recurring
basis subject to the disclosure requirements of ASC 820 as of December 2, 2017 and May 27, 2017, were as follows ( in thousands
Level 1
December 2, 2017
Time deposits/CDs $ 4,136
Equity securities 686
Total $ 4,822
May 27, 2017
Time deposits/CDs $ 8,226
Equity securities 622
Total $ 8,848 </t>
  </si>
  <si>
    <t>RELATED PARTY TRANSACTION</t>
  </si>
  <si>
    <t>Related Party Transactions [Abstract]</t>
  </si>
  <si>
    <t>13. Related Party Transaction On June 15, 2015, the Company entered into a
lease agreement for the IMES facility with LDL, LLC. The Executive Vice President of IMES, Lee A. McIntyre III (former owner of
IMES), has an ownership interest in LDL, LLC. The lease agreement provides for monthly payments over five years with total future
minimum lease payments of $0.4 million. Rental expense related to this lease amounted to $0.1 million for the six months ended
December 2, 2017 and for the six months ended November 26, 2016. The Company shall be entitled to extend the term of the lease
for a period of an additional five years by notifying the landlord in writing of its intention to do so within nine months of the
expiration of the initial term.</t>
  </si>
  <si>
    <t>SUBSEQUENT EVENT</t>
  </si>
  <si>
    <t>Subsequent Events [Abstract]</t>
  </si>
  <si>
    <t xml:space="preserve">14. SUBSEQUENT EVENT On December 22, 2017, the Tax Cuts and Jobs
Act (“TCJA”) enacted significant changes to many elements of the United States Federal Internal Revenue Code. Due to
the recent enactment of the TCJA and expected further rulemaking and future regulatory guidance, a comprehensive estimate of the
overall tax impact to the Company cannot be made at this time. However, the Company anticipates that in the third quarter of fiscal
2018, the TCJA will potentially result in a discrete tax impact related to revaluing our U.S. federal deferred tax assets and liabilities,
a discrete tax impact associated with currently including incremental earnings from our non-U.S. entities in the U.S. federal income
tax base and a change to the Company’s fiscal 2018 estimated annual tax rate due to the tax rate reduction. These changes
will impact the Company’s fiscal 2018 third quarter deferred income tax assets and liabilities on the Consolidated Balance
Sheet. Certain adjustments, but not all, will be offset by an adjustment to the valuation allowance. The impact on the Company’s
cash flow from operations cannot be reasonably determined at this time. </t>
  </si>
  <si>
    <t>CRITICAL ACCOUNTING POLICIES AND ESTIMATES (Policies)</t>
  </si>
  <si>
    <t xml:space="preserve">Inventories, net: At this time, we do not anticipate any material
risks or uncertainties related to possible future inventory write-downs. Provisions for obsolete or slow moving inventories are
recorded based upon regular analysis of stock rotation privileges, obsolescence, the exiting of certain markets and assumptions
about future demand and market conditions. If future demand changes in the industry, or market conditions differ from management’s
estimates, additional provisions may be necessary. Inventory reserves were approximately $3.6 million as of December 2, 2017 and
$3.5 million as of May 27, 2017. </t>
  </si>
  <si>
    <t>Revenue Recognition</t>
  </si>
  <si>
    <t xml:space="preserve">Revenue Recognition: In May 2014, the Financial Accounting Standards
Board (“FASB”) issued Accounting Standards Update (“ASU”) No. 2014-09 (“ASU 2014-09”), Revenue
from Contracts with Customers, which amends guidance for revenue recognition. ASU 2014-09 is principles based guidance that can
be applied to all contracts with customers, enhancing comparability of revenue recognition practices across entities, industries,
jurisdictions and capital markets. The core principle of the guidance is that entities should recognize revenue to depict the
transfer of promised goods or services to customers in an amount that reflects the consideration to which the entity expects to
be entitled in exchange for those goods and services. The guidance details the steps entities should apply to achieve the core
principle. In August 2015, the FASB issued an amendment to defer the effective date for all entities by one year. For public entities,
ASU 2014-09 is effective for annual reporting periods beginning after December 15, 2017, including interim periods within that
reporting period. Early adoption is permitted as of annual reporting periods beginning after December 15, 2016. Companies have
the option of using either a full or modified retrospective approach in applying this standard. During fiscal 2016 and 2017, the
FASB issued four additional updates which further clarify the guidance provided in ASU 2014-09. We are evaluating the impact of the new standard
on our financial statements using a three-phase approach (assessment, conversion and implementation). We continue to work through
our assessment phase and further evaluation is needed in order to determine whether or not the new revenue recognition standard
will have a material impact on our financial statements and related disclosures upon adoption. We have undertaken a detailed analysis
of our various contracts with customers and revenue streams. The Company has engaged a third party to assist in evaluating the
impact of this new standard on its consolidated financial statements and related disclosures. We will complete the conversion and
implementation phases by the end of fiscal year 2018 in conjunction with future interpretative guidance. </t>
  </si>
  <si>
    <t>Loss Contingencies</t>
  </si>
  <si>
    <t xml:space="preserve">Loss Contingencies: </t>
  </si>
  <si>
    <t>Intangible Assets</t>
  </si>
  <si>
    <t xml:space="preserve">Intangible Assets: </t>
  </si>
  <si>
    <t>Income Taxes</t>
  </si>
  <si>
    <t xml:space="preserve">Income Taxes: In March 2016, the FASB issued ASU No. 2016-09,
“ Compensation—Stock Compensation (Topic 718): Improvements to Employee Share-Based Payment Accounting”, </t>
  </si>
  <si>
    <t>Accrued Liabilities</t>
  </si>
  <si>
    <t>Accrued Liabilities: in thousands
December 2, 2017 May 27, 2017
Compensation and payroll taxes $ 3,006 $ 3,250
Accrued severance (1) 410 706
Professional fees 603 535
Deferred revenue 1,716 1,460
Other accrued expenses 2,910 2,360
Accrued Liabilities $ 8,645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six months of fiscal year
2018 included payments of $0.3 million.</t>
  </si>
  <si>
    <t>CRITICAL ACCOUNTING POLICIES AND ESTIMATES (Tables)</t>
  </si>
  <si>
    <t>Schedule of accrued liabilities</t>
  </si>
  <si>
    <t>Accrued liabilities consist of the following
( in thousands
December 2, 2017 May 27, 2017
Compensation and payroll taxes $ 3,006 $ 3,250
Accrued severance (1) 410 706
Professional fees 603 535
Deferred revenue 1,716 1,460
Other accrued expenses 2,910 2,360
Accrued Liabilities $ 8,645 $ 8,311 (1) 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six months of fiscal year
2018 included payments of $0.3 million.</t>
  </si>
  <si>
    <t>GOODWILL AND INTANGIBLE ASSETS (Tables)</t>
  </si>
  <si>
    <t>Schedule of intangible assets subject to amortization</t>
  </si>
  <si>
    <t xml:space="preserve">Intangible
assets subject to amortization are as follows (in thousands)
December 2, May 27,
Gross Amounts:
Trade Name $ 659 $ 659
Customer Relationships (1) 3,411 3,397
Non-compete Agreements 177 177
Technology 230 230
Total Gross Amounts $ 4,477 $ 4,463
Accumulated Amortization:
Trade Name $ 546 $ 441
Customer Relationships 536 446
Non-compete Agreements 100 84
Technology 64 51
Total Accumulated Amortization $ 1,246 $ 1,022
Net Intangibles $ 3,231 $ 3,441 (1) Change from prior
periods reflect impact of foreign currency translation. </t>
  </si>
  <si>
    <t>Schedule of the amortization expense for the next five years</t>
  </si>
  <si>
    <t xml:space="preserve">The amortization expense associated with the
intangible assets subject to amortization for the next five years is presented in the following table (in thousands)
Fiscal Year Amortization Expense
Remaining 2018 $ 216
2019 245
2020 257
2021 245
2022 253
Thereafter 2,015
Total amortization expense $ 3,231 </t>
  </si>
  <si>
    <t>LEASE OBLIGATIONS, OTHER COMMITMENTS, AND CONTINGENCIES (Tables)</t>
  </si>
  <si>
    <t>Schedule of the future lease commitments for minimum rentals</t>
  </si>
  <si>
    <t xml:space="preserve">Our future lease commitments for minimum rentals, including common
area maintenance charges and property taxes during the next five years are as follows (in thousands)
Fiscal Year Payments
Remaining 2018 $ 887
2019 1,613
2020 1,162
2021 827
2022 174
Thereafter 195 </t>
  </si>
  <si>
    <t>CALCULATION OF EARNINGS PER SHARE (Tables)</t>
  </si>
  <si>
    <t>Schedule of earnings per share</t>
  </si>
  <si>
    <t>The
earnings per share (“EPS”) presented in our unaudited consolidated statements of comprehensive income (loss) are based
on the following amounts ( in thousands, except per share amounts
Three Months Ended
December 2, 2017 November 26, 2016
Basic Diluted Basic Diluted
Numerator for Basic and Diluted EPS:
Income (loss) from continuing operations $ 172 $ 172 $ (2,522 ) $ (2,522 )
Less dividends:
Common stock 647 647 641 641
Class B common stock 116 116 116 116
Undistributed losses $ (591 ) $ (591 ) $ (3,279 ) $ (3,279 )
Common stock undistributed losses $ (501 ) $ (501 ) $ (2,779 ) $ (2,779 )
Class B common stock undistributed losses (90 ) (90 ) (500 ) (500 )
Total undistributed losses $ (591 ) $ (591 ) $ (3,279 ) $ (3,279 )
Income from discontinued operations $ 1,496 $ 1,496 $ — $ —
Less dividends:
Common stock 647 647 — —
Class B common stock 116 116 — —
Undistributed earnings $ 733 $ 733 $ — $ —
Common stock undistributed earnings $ 622 $ 622 — —
Class B common stock undistributed earnings 111 111 — —
Total undistributed earnings $ 733 $ 733 $ — $ —
Net income (loss) $ 1,668 $ 1,668 $ (2,522 ) $ (2,522 )
Less dividends:
Common stock 647 647 641 641
Class B common stock 116 116 116 116
Undistributed earnings (losses) $ 905 $ 905 $ (3,279 ) $ (3,279 )
Common stock undistributed earnings (losses) $ 768 $ 768 $ (2,779 ) $ (2,779 )
Class B common stock undistributed earnings (losses) 137 137 (500 ) (500 )
Total undistributed earnings (losses) $ 905 $ 905 $ (3,279 ) $ (3,279 )
Denominator for basic and diluted EPS:
Common stock weighted average shares 10,755 10,755 10,703 10,703
Class B common stock weighted average shares, and shares under if-converted method for diluted EPS 2,137 2,137 2,141 2,141
Effect of dilutive securities
Dilutive stock options 34 —
Denominator for diluted EPS adjusted for weighted average shares and assumed conversions 12,926 12,844
Income (loss) from continuing operations per share:
Common stock $ 0.01 $ 0.01 $ (0.20 ) $ (0.20 )
Class B common stock $ 0.01 $ 0.01 $ (0.18 ) $ (0.18 )
Income from discontinued operations per share:
Common stock $ 0.12 $ 0.12 $ — $ —
Class B common stock $ 0.11 $ 0.11 $ — $ —
Net income (loss) per share:
Common stock $ 0.13 $ 0.13 $ (0.20 ) $ (0.20 )
Class B common stock $ 0.12 $ 0.12 $ (0.18 ) $ (0.18 ) Note: Common stock options that were anti-dilutive and not included
in diluted earnings per common share for the second quarter of fiscal 2017 was 893.
Six Months Ended
December 2, 2017 November 26, 2016
Basic Diluted Basic Diluted
Numerator for Basic and Diluted EPS:
Income (loss) from continuing operations $ 60 $ 60 $ (5,372 ) $ (5,372 )
Less dividends:
Common stock 1,290 1,290 1,283 1,283
Class B common stock 231 231 232 232
Undistributed losses $ (1,461 ) $ (1,461 ) $ (6,887 ) $ (6,887 )
Common stock undistributed losses $ (1,239 ) $ (1,239 ) $ (5,836 ) $ (5,836 )
Class B common stock undistributed losses (222 ) (222 ) (1,051 ) (1,051 )
Total undistributed losses $ (1,461 ) $ (1,461 ) $ (6,887 ) $ (6,887 )
Income from discontinued operations $ 1,496 $ 1,496 $ — $ —
Less dividends:
Common stock 1,290 1,290 — —
Class B common stock 231 231 — —
Undistributed losses $ (25 ) $ (25 ) $ — $ —
Common stock undistributed losses $ (21 ) $ (21 ) $ — $ —
Class B common stock undistributed losses (4 ) (4 ) — —
Total undistributed losses $ (25 ) $ (25 ) $ — $ —
Net income (loss) $ 1,556 $ 1,556 $ (5,372 ) $ (5,372 )
Less dividends:
Common stock 1,290 1,290 1,283 1,283
Class B common stock 231 231 232 232
Undistributed earnings (losses) $ 35 $ 35 $ (6,887 ) $ (6,887 )
Common stock undistributed earnings (losses) $ 30 $ 30 $ (5,836 ) $ (5,836 )
Class B common stock undistributed earnings (losses) 5 5 (1,051 ) (1,051 )
Total undistributed earnings (losses) $ 35 $ 35 $ (6,887 ) $ (6,887 )
Denominator for basic and diluted EPS:
Common stock weighted average shares 10,734 10,734 10,703 10,703
Class B common stock weighted average shares, and shares under if-converted method for diluted EPS 2,137 2,137 2,141 2,141
Effect of dilutive securities
Dilutive stock options 30 —
Denominator for diluted EPS adjusted for weighted average shares and assumed conversions 12,901 12,844
Income (loss) from continuing operations per share:
Common stock $ — $ — $ (0.43 ) $ (0.43 )
Class B common stock $ — $ — $ (0.38 ) $ (0.38 )
Income from discontinued operations per share:
Common stock $ 0.12 $ 0.12 $ — $ —
Class B common stock $ 0.11 $ 0.11 $ — $ —
Net income (loss) per share:
Common stock $ 0.12 $ 0.12 $ (0.43 ) $ (0.43 )
Class B common stock $ 0.11 $ 0.11 $ (0.38 ) $ (0.38 )
Note: Common stock options that were anti-dilutive and not included
in diluted earnings per common share for the first six months of fiscal 2017 was 893.</t>
  </si>
  <si>
    <t>SEGMENT REPORTING (Tables)</t>
  </si>
  <si>
    <t>Schedule of operating results by segment</t>
  </si>
  <si>
    <t xml:space="preserve">Operating results by segment are summarized in the following table ( in thousands
Three Months Ended Six Months Ended
December 2, November 26, December 2, November 26,
2017 2016 2017 2016
PMT
Net Sales $ 30,063 $ 25,229 $ 59,187 $ 50,610
Gross Profit 10,262 8,273 19,836 15,728
Canvys
Net Sales $ 6,707 $ 5,439 $ 12,472 $ 10,059
Gross Profit 2,128 1,543 3,674 2,891
Healthcare
Net Sales $ 2,312 $ 3,159 $ 4,418 $ 6,531
Gross Profit 984 1,148 2,012 2,585 </t>
  </si>
  <si>
    <t>Schedule of net sales and gross profit by geographic region</t>
  </si>
  <si>
    <t xml:space="preserve">Net sales and gross profit by geographic region
are summarized in the following table ( in thousands
Three Months Ended Six Months Ended
December 2, November 26, December 2, November 26,
2017 2016 2017 2016
Net Sales
North America $ 15,846 $ 14,059 $ 30,909 $ 27,108
Asia/Pacific 7,457 6,621 14,467 14,276
Europe 13,615 11,204 26,115 21,468
Latin America 2,141 1,956 4,560 4,346
Other (1) 23 (13 ) 26 2
Total $ 39,082 $ 33,827 $ 76,077 $ 67,200
Gross Profit
North America $ 6,186 $ 4,947 $ 11,792 $ 9,832
Asia/Pacific 2,545 2,369 4,925 4,927
Europe 4,484 3,747 8,589 6,776
Latin America 854 777 1,818 1,694
Other (1) (695 ) (876 ) (1,602 ) (2,025 )
Total $ 13,374 $ 10,964 $ 25,522 $ 21,204
(1) Other includes primarily net sales not allocated to a specific geographical region, unabsorbed value-add costs and other unallocated expenses. </t>
  </si>
  <si>
    <t>FAIR VALUE MEASUREMENTS (Tables)</t>
  </si>
  <si>
    <t>Schedule of investments measured at fair value on a recurring basis</t>
  </si>
  <si>
    <t xml:space="preserve">Investments measured at fair value on a recurring
basis subject to the disclosure requirements of ASC 820 as of December 2, 2017 and May 27, 2017, were as follows ( in thousands
Level 1
December 2, 2017
Time deposits/CDs $ 4,136
Equity securities 686
Total $ 4,822
May 27, 2017
Time deposits/CDs $ 8,226
Equity securities 622
Total $ 8,848 </t>
  </si>
  <si>
    <t>DESCRIPTION OF THE COMPANY (Details Narrative)</t>
  </si>
  <si>
    <t>Dec. 02, 2017Segment</t>
  </si>
  <si>
    <t>Description Of Company Details Narrative</t>
  </si>
  <si>
    <t>Number of operating segments</t>
  </si>
  <si>
    <t>Number of reportable segments</t>
  </si>
  <si>
    <t>CRITICAL ACCOUNTING POLICIES AND ESTIMATES (Details Narrative) - USD ($) $ in Thousands</t>
  </si>
  <si>
    <t>Finished goods</t>
  </si>
  <si>
    <t>Raw material</t>
  </si>
  <si>
    <t>Work in progress</t>
  </si>
  <si>
    <t>Inventory valuation reserves</t>
  </si>
  <si>
    <t>Severance expense</t>
  </si>
  <si>
    <t>Payment of severance benefits</t>
  </si>
  <si>
    <t>CRITICAL ACCOUNTING POLICIES AND ESTIMATES (Details) - USD ($) $ in Thousands</t>
  </si>
  <si>
    <t>Accrued Liabilities:</t>
  </si>
  <si>
    <t>Compensation and payroll taxes</t>
  </si>
  <si>
    <t>Accrued severance</t>
  </si>
  <si>
    <t>[1]</t>
  </si>
  <si>
    <t>Professional fees</t>
  </si>
  <si>
    <t>Deferred revenue</t>
  </si>
  <si>
    <t>Other accrued expenses</t>
  </si>
  <si>
    <t>In the second quarter of fiscal year 2017, the Company executed a reduction in headcount to streamline operations and reduce costs and recorded $1.3 million of expense included in selling, general and administrative expenses for employee termination costs payable to terminated employees with employment and/or separation agreements with the Company. The changes in the severance accrual for the first six months of fiscal year 2018 included payments of $0.3 million.</t>
  </si>
  <si>
    <t>GOODWILL AND INTANGIBLE ASSETS (Details Narrative) - USD ($) $ in Thousands</t>
  </si>
  <si>
    <t>Weighted average number of years of amortization expense</t>
  </si>
  <si>
    <t>16 years 1 month 6 days</t>
  </si>
  <si>
    <t>GOODWILL AND INTANGIBLE ASSETS (Details) - USD ($) $ in Thousands</t>
  </si>
  <si>
    <t>Finite-Lived Intangible Assets [Line Items]</t>
  </si>
  <si>
    <t>Finite Lived Intangible Assets Gross</t>
  </si>
  <si>
    <t>Finite Lived Intangible Assets Accumulated Amortization</t>
  </si>
  <si>
    <t>Intangibles, net</t>
  </si>
  <si>
    <t>Trade Names [Member]</t>
  </si>
  <si>
    <t>Customer Relationships [Member]</t>
  </si>
  <si>
    <t>Non-compete Agreements [Member]</t>
  </si>
  <si>
    <t>Technology [Member]</t>
  </si>
  <si>
    <t>Change from prior periods reflect impact of foreign currency translation.</t>
  </si>
  <si>
    <t>GOODWILL AND INTANGIBLE ASSETS (Details 1) $ in Thousands</t>
  </si>
  <si>
    <t>Dec. 02, 2017USD ($)</t>
  </si>
  <si>
    <t>Fiscal Year</t>
  </si>
  <si>
    <t>Thereafter</t>
  </si>
  <si>
    <t>Total amortization expense</t>
  </si>
  <si>
    <t>INVESTMENTS (Details Narrative) - USD ($) $ in Thousands</t>
  </si>
  <si>
    <t>May 27, 2016</t>
  </si>
  <si>
    <t>Investment [Line Items]</t>
  </si>
  <si>
    <t>Available for sale - equity securities</t>
  </si>
  <si>
    <t>Available for sale securities - gross realized gains</t>
  </si>
  <si>
    <t>Net unrealized holding gains included in AOCI</t>
  </si>
  <si>
    <t>Time Deposits and Cetificate of Deposits[Member]</t>
  </si>
  <si>
    <t>Investments, carrying value</t>
  </si>
  <si>
    <t>Investment, less than twelve months</t>
  </si>
  <si>
    <t>Investment, greater than twelve months</t>
  </si>
  <si>
    <t>WARRANTIES (Details Narrative) - USD ($) $ in Thousands</t>
  </si>
  <si>
    <t>Warranty reserves</t>
  </si>
  <si>
    <t>Minimum [Member]</t>
  </si>
  <si>
    <t>Warranty term</t>
  </si>
  <si>
    <t>1 year</t>
  </si>
  <si>
    <t>Maximum [Member]</t>
  </si>
  <si>
    <t>3 years</t>
  </si>
  <si>
    <t>LEASE OBLIGATIONS, OTHER COMMITMENTS, AND CONTINGENCIES (Details Narrative) - USD ($) $ in Thousands</t>
  </si>
  <si>
    <t>Rent expense under operating leases</t>
  </si>
  <si>
    <t>LEASE OBLIGATIONS, OTHER COMMITMENTS, AND CONTINGENCIES (Details) $ in Thousands</t>
  </si>
  <si>
    <t>INCOME TAXES (Details Narrative) - USD ($) $ in Thousands</t>
  </si>
  <si>
    <t>Deferred tax liability, undistributed foreign earnings</t>
  </si>
  <si>
    <t>Foreign earnings</t>
  </si>
  <si>
    <t>Cumulative earnings of foreign subsidiaries considered permanently invested</t>
  </si>
  <si>
    <t>Deferred tax valuation allowance</t>
  </si>
  <si>
    <t>Effective income tax rate</t>
  </si>
  <si>
    <t>90.90%</t>
  </si>
  <si>
    <t>(18.30%)</t>
  </si>
  <si>
    <t>Federal statutory tax rate</t>
  </si>
  <si>
    <t>34.00%</t>
  </si>
  <si>
    <t>Liability for uncertain tax provisions</t>
  </si>
  <si>
    <t>State of Illinois [Member]</t>
  </si>
  <si>
    <t>Proceeds income tax refund</t>
  </si>
  <si>
    <t>Discontinued operations - income tax benefit, net</t>
  </si>
  <si>
    <t>Federal Ministry of Finance, Germany [Member]</t>
  </si>
  <si>
    <t>Uncertain tax provision reserves</t>
  </si>
  <si>
    <t>CALCULATION OF EARNINGS PER SHARE (Details Narrative) shares in Thousands</t>
  </si>
  <si>
    <t>Dec. 02, 2017shares</t>
  </si>
  <si>
    <t>Limit of cash dividends Class B common stock (percent)</t>
  </si>
  <si>
    <t>90.00%</t>
  </si>
  <si>
    <t>Common stock options anti-dilutive, shares</t>
  </si>
  <si>
    <t>Common stock authorized, shares</t>
  </si>
  <si>
    <t>Number of votes (per share)</t>
  </si>
  <si>
    <t>CALCULATION OF EARNINGS PER SHARE (Details) - USD ($) $ / shares in Units, shares in Thousands, $ in Thousands</t>
  </si>
  <si>
    <t>Numerator for Basic and Diluted Earnings Per Share:</t>
  </si>
  <si>
    <t>Undistributed earnings (losses) - continuing operations</t>
  </si>
  <si>
    <t>Undistributed earnings (losses) - continuing operations, Diluted</t>
  </si>
  <si>
    <t>Undistributed earnings (losses) - discontinued operations</t>
  </si>
  <si>
    <t>Undistributed earnings (losses) - discontinued operations, Diluted</t>
  </si>
  <si>
    <t>Undistributed earnings (losses)</t>
  </si>
  <si>
    <t>Undistributed earnings (losses), Diluted</t>
  </si>
  <si>
    <t>Denominator for Basic and Diluted Earnings Per Share:</t>
  </si>
  <si>
    <t>Weighted Average Number of Shares</t>
  </si>
  <si>
    <t>Less dividends</t>
  </si>
  <si>
    <t>Weighted Average Number of Shares Outstanding, Basic</t>
  </si>
  <si>
    <t>Weighted Average Number of Shares Outstanding, Diluted</t>
  </si>
  <si>
    <t>Dilutive stock options</t>
  </si>
  <si>
    <t>Earnings Per Share, Basic and Diluted [Abstract]</t>
  </si>
  <si>
    <t>Income (loss) from continuing operations - basic</t>
  </si>
  <si>
    <t>Income (loss) from continuing operations - diluted</t>
  </si>
  <si>
    <t>Income from discontinued operations - basic</t>
  </si>
  <si>
    <t>Income from discontinued operations - diluted</t>
  </si>
  <si>
    <t>Earnings Per Share, Basic</t>
  </si>
  <si>
    <t>Earnings Per Share, Diluted</t>
  </si>
  <si>
    <t>SEGMENT REPORTING (Details) - USD ($) $ in Thousands</t>
  </si>
  <si>
    <t>Segment Reporting Information [Line Items]</t>
  </si>
  <si>
    <t>Net Sales</t>
  </si>
  <si>
    <t>Gross Profit</t>
  </si>
  <si>
    <t>PMT [Member]</t>
  </si>
  <si>
    <t>Canvys [Member]</t>
  </si>
  <si>
    <t>Healthcare [Member]</t>
  </si>
  <si>
    <t>SEGMENT REPORTING (Details 1) - USD ($) $ in Thousands</t>
  </si>
  <si>
    <t>North America [Member]</t>
  </si>
  <si>
    <t>Asia/Pacific [Member]</t>
  </si>
  <si>
    <t>Europe [Member]</t>
  </si>
  <si>
    <t>Latin America [Member]</t>
  </si>
  <si>
    <t>Other [Member]</t>
  </si>
  <si>
    <t>Other includes primarily net sales not allocated to a specific geographical region, unabsorbed value-add costs and other unallocated expenses.</t>
  </si>
  <si>
    <t>FAIR VALUE MEASUREMENTS (Details) - Fair Value, Inputs, Level 1 [Member] - Fair Value, Measurements, Recurring [Member] - USD ($) $ in Thousands</t>
  </si>
  <si>
    <t>Fair Value, Assets and Liabilities Measured on Recurring and Nonrecurring Basis [Line Items]</t>
  </si>
  <si>
    <t>Time deposits/CDs</t>
  </si>
  <si>
    <t>Equity securities</t>
  </si>
  <si>
    <t>Investments, Fair Value Disclosure</t>
  </si>
  <si>
    <t>RELATED PARTY TRANSACTION (Details Narrative) - USD ($) $ in Thousands</t>
  </si>
  <si>
    <t>Rental expense</t>
  </si>
  <si>
    <t>Lessor - LDL, LLC [Member] | Lee A. McIntyre III [Member]</t>
  </si>
  <si>
    <t>Total future minimum lease payments</t>
  </si>
  <si>
    <t>Lease term</t>
  </si>
  <si>
    <t>5 years</t>
  </si>
  <si>
    <t>Renewal term</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Remaing &quot;#,##0_);_(&quot;Remaing &quot;(#,##0)" numFmtId="167"/>
    <numFmt formatCode="_(&quot;Remaining &quot;#,##0_);_(&quot;Remaining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30"/>
    <col customWidth="1" max="3" min="3" width="14"/>
  </cols>
  <sheetData>
    <row r="1" spans="1:3">
      <c r="A1" s="1" t="s">
        <v>0</v>
      </c>
      <c r="B1" s="2" t="s">
        <v>1</v>
      </c>
    </row>
    <row r="2" spans="1:3">
      <c r="B2" s="2" t="s">
        <v>2</v>
      </c>
      <c r="C2" s="2" t="s">
        <v>3</v>
      </c>
    </row>
    <row r="3" spans="1:3">
      <c r="A3" s="3" t="s">
        <v>4</v>
      </c>
      <c r="B3" s="3" t="s">
        <v>5</v>
      </c>
    </row>
    <row r="4" spans="1:3">
      <c r="A4" s="3" t="s">
        <v>6</v>
      </c>
      <c r="B4" s="4" t="n">
        <v>355948</v>
      </c>
    </row>
    <row r="5" spans="1:3">
      <c r="A5" s="3" t="s">
        <v>7</v>
      </c>
      <c r="B5" s="3" t="s">
        <v>8</v>
      </c>
    </row>
    <row r="6" spans="1:3">
      <c r="A6" s="3" t="s">
        <v>9</v>
      </c>
      <c r="B6" s="3" t="s">
        <v>10</v>
      </c>
    </row>
    <row r="7" spans="1:3">
      <c r="A7" s="3" t="s">
        <v>11</v>
      </c>
      <c r="B7" s="3" t="s">
        <v>12</v>
      </c>
    </row>
    <row r="8" spans="1:3">
      <c r="A8" s="3" t="s">
        <v>13</v>
      </c>
      <c r="B8" s="3" t="s">
        <v>14</v>
      </c>
    </row>
    <row r="9" spans="1:3">
      <c r="A9" s="3" t="s">
        <v>15</v>
      </c>
      <c r="B9" s="3" t="s">
        <v>16</v>
      </c>
    </row>
    <row r="10" spans="1:3">
      <c r="A10" s="3" t="s">
        <v>17</v>
      </c>
      <c r="B10" s="3" t="s">
        <v>18</v>
      </c>
    </row>
    <row r="11" spans="1:3">
      <c r="A11" s="3" t="s">
        <v>19</v>
      </c>
      <c r="B11" s="3" t="s">
        <v>18</v>
      </c>
    </row>
    <row r="12" spans="1:3">
      <c r="A12" s="3" t="s">
        <v>20</v>
      </c>
      <c r="B12" s="3" t="s">
        <v>21</v>
      </c>
    </row>
    <row r="13" spans="1:3">
      <c r="A13" s="3" t="s">
        <v>22</v>
      </c>
      <c r="B13" s="3" t="s">
        <v>23</v>
      </c>
    </row>
    <row r="14" spans="1:3">
      <c r="A14" s="3" t="s">
        <v>24</v>
      </c>
      <c r="C14" s="4" t="n">
        <v>10789544</v>
      </c>
    </row>
    <row r="15" spans="1:3">
      <c r="A15" s="3" t="s">
        <v>25</v>
      </c>
      <c r="B15" s="5" t="s">
        <v>26</v>
      </c>
    </row>
    <row r="16" spans="1:3">
      <c r="A16" s="3" t="s">
        <v>27</v>
      </c>
      <c r="B16" s="4" t="n">
        <v>2018</v>
      </c>
    </row>
    <row r="17" spans="1:3">
      <c r="A17" s="3" t="s">
        <v>28</v>
      </c>
    </row>
    <row r="18" spans="1:3">
      <c r="A18" s="3" t="s">
        <v>24</v>
      </c>
      <c r="C18" s="4" t="n">
        <v>21369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3</v>
      </c>
      <c r="B1" s="2" t="s">
        <v>1</v>
      </c>
    </row>
    <row r="2" spans="1:2">
      <c r="B2" s="2" t="s">
        <v>2</v>
      </c>
    </row>
    <row r="3" spans="1:2">
      <c r="A3" s="6" t="s">
        <v>164</v>
      </c>
    </row>
    <row r="4" spans="1:2">
      <c r="A4" s="3" t="s">
        <v>163</v>
      </c>
      <c r="B4" s="3" t="s">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66</v>
      </c>
      <c r="B1" s="2" t="s">
        <v>1</v>
      </c>
    </row>
    <row r="2" spans="1:2">
      <c r="B2" s="2" t="s">
        <v>2</v>
      </c>
    </row>
    <row r="3" spans="1:2">
      <c r="A3" s="6" t="s">
        <v>167</v>
      </c>
    </row>
    <row r="4" spans="1:2">
      <c r="A4" s="3" t="s">
        <v>166</v>
      </c>
      <c r="B4" s="3" t="s">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9</v>
      </c>
      <c r="B1" s="2" t="s">
        <v>1</v>
      </c>
    </row>
    <row r="2" spans="1:2">
      <c r="B2" s="2" t="s">
        <v>2</v>
      </c>
    </row>
    <row r="3" spans="1:2">
      <c r="A3" s="6" t="s">
        <v>170</v>
      </c>
    </row>
    <row r="4" spans="1:2">
      <c r="A4" s="3" t="s">
        <v>169</v>
      </c>
      <c r="B4" s="3" t="s">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72</v>
      </c>
      <c r="B1" s="2" t="s">
        <v>1</v>
      </c>
    </row>
    <row r="2" spans="1:2">
      <c r="B2" s="2" t="s">
        <v>2</v>
      </c>
    </row>
    <row r="3" spans="1:2">
      <c r="A3" s="6" t="s">
        <v>173</v>
      </c>
    </row>
    <row r="4" spans="1:2">
      <c r="A4" s="3" t="s">
        <v>172</v>
      </c>
      <c r="B4" s="3" t="s">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5</v>
      </c>
      <c r="B1" s="2" t="s">
        <v>1</v>
      </c>
    </row>
    <row r="2" spans="1:2">
      <c r="B2" s="2" t="s">
        <v>2</v>
      </c>
    </row>
    <row r="3" spans="1:2">
      <c r="A3" s="6" t="s">
        <v>176</v>
      </c>
    </row>
    <row r="4" spans="1:2">
      <c r="A4" s="3" t="s">
        <v>175</v>
      </c>
      <c r="B4" s="3"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6" t="s">
        <v>179</v>
      </c>
    </row>
    <row r="4" spans="1:2">
      <c r="A4" s="3" t="s">
        <v>178</v>
      </c>
      <c r="B4" s="3"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1</v>
      </c>
      <c r="B1" s="2" t="s">
        <v>1</v>
      </c>
    </row>
    <row r="2" spans="1:2">
      <c r="B2" s="2" t="s">
        <v>2</v>
      </c>
    </row>
    <row r="3" spans="1:2">
      <c r="A3" s="6" t="s">
        <v>182</v>
      </c>
    </row>
    <row r="4" spans="1:2">
      <c r="A4" s="3" t="s">
        <v>181</v>
      </c>
      <c r="B4" s="3" t="s">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6" t="s">
        <v>185</v>
      </c>
    </row>
    <row r="4" spans="1:2">
      <c r="A4" s="3" t="s">
        <v>184</v>
      </c>
      <c r="B4" s="3" t="s">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187</v>
      </c>
      <c r="B1" s="2" t="s">
        <v>1</v>
      </c>
    </row>
    <row r="2" spans="1:2">
      <c r="B2" s="2" t="s">
        <v>2</v>
      </c>
    </row>
    <row r="3" spans="1:2">
      <c r="A3" s="6" t="s">
        <v>188</v>
      </c>
    </row>
    <row r="4" spans="1:2">
      <c r="A4" s="3" t="s">
        <v>187</v>
      </c>
      <c r="B4" s="3"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0</v>
      </c>
      <c r="B1" s="2" t="s">
        <v>1</v>
      </c>
    </row>
    <row r="2" spans="1:2">
      <c r="B2" s="2" t="s">
        <v>2</v>
      </c>
    </row>
    <row r="3" spans="1:2">
      <c r="A3" s="6" t="s">
        <v>191</v>
      </c>
    </row>
    <row r="4" spans="1:2">
      <c r="A4" s="3" t="s">
        <v>190</v>
      </c>
      <c r="B4" s="3"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29</v>
      </c>
      <c r="B1" s="2" t="s">
        <v>2</v>
      </c>
      <c r="C1" s="2" t="s">
        <v>30</v>
      </c>
    </row>
    <row r="2" spans="1:3">
      <c r="A2" s="6" t="s">
        <v>31</v>
      </c>
    </row>
    <row r="3" spans="1:3">
      <c r="A3" s="3" t="s">
        <v>32</v>
      </c>
      <c r="B3" s="7" t="n">
        <v>54453</v>
      </c>
      <c r="C3" s="7" t="n">
        <v>55327</v>
      </c>
    </row>
    <row r="4" spans="1:3">
      <c r="A4" s="3" t="s">
        <v>33</v>
      </c>
      <c r="B4" s="4" t="n">
        <v>21016</v>
      </c>
      <c r="C4" s="4" t="n">
        <v>20782</v>
      </c>
    </row>
    <row r="5" spans="1:3">
      <c r="A5" s="3" t="s">
        <v>34</v>
      </c>
      <c r="B5" s="4" t="n">
        <v>48059</v>
      </c>
      <c r="C5" s="4" t="n">
        <v>42749</v>
      </c>
    </row>
    <row r="6" spans="1:3">
      <c r="A6" s="3" t="s">
        <v>35</v>
      </c>
      <c r="B6" s="4" t="n">
        <v>3729</v>
      </c>
      <c r="C6" s="4" t="n">
        <v>3070</v>
      </c>
    </row>
    <row r="7" spans="1:3">
      <c r="A7" s="3" t="s">
        <v>36</v>
      </c>
      <c r="B7" s="4" t="n">
        <v>4136</v>
      </c>
      <c r="C7" s="4" t="n">
        <v>6429</v>
      </c>
    </row>
    <row r="8" spans="1:3">
      <c r="A8" s="3" t="s">
        <v>37</v>
      </c>
      <c r="B8" s="4" t="n">
        <v>131393</v>
      </c>
      <c r="C8" s="4" t="n">
        <v>128357</v>
      </c>
    </row>
    <row r="9" spans="1:3">
      <c r="A9" s="6" t="s">
        <v>38</v>
      </c>
    </row>
    <row r="10" spans="1:3">
      <c r="A10" s="3" t="s">
        <v>39</v>
      </c>
      <c r="B10" s="4" t="n">
        <v>17275</v>
      </c>
      <c r="C10" s="4" t="n">
        <v>15813</v>
      </c>
    </row>
    <row r="11" spans="1:3">
      <c r="A11" s="3" t="s">
        <v>40</v>
      </c>
      <c r="B11" s="4" t="n">
        <v>6332</v>
      </c>
      <c r="C11" s="4" t="n">
        <v>6332</v>
      </c>
    </row>
    <row r="12" spans="1:3">
      <c r="A12" s="3" t="s">
        <v>41</v>
      </c>
      <c r="B12" s="4" t="n">
        <v>3231</v>
      </c>
      <c r="C12" s="4" t="n">
        <v>3441</v>
      </c>
    </row>
    <row r="13" spans="1:3">
      <c r="A13" s="3" t="s">
        <v>42</v>
      </c>
      <c r="B13" s="4" t="n">
        <v>1069</v>
      </c>
      <c r="C13" s="4" t="n">
        <v>1102</v>
      </c>
    </row>
    <row r="14" spans="1:3">
      <c r="A14" s="3" t="s">
        <v>43</v>
      </c>
      <c r="B14" s="4" t="n">
        <v>686</v>
      </c>
      <c r="C14" s="4" t="n">
        <v>2419</v>
      </c>
    </row>
    <row r="15" spans="1:3">
      <c r="A15" s="3" t="s">
        <v>44</v>
      </c>
      <c r="B15" s="4" t="n">
        <v>28593</v>
      </c>
      <c r="C15" s="4" t="n">
        <v>29107</v>
      </c>
    </row>
    <row r="16" spans="1:3">
      <c r="A16" s="3" t="s">
        <v>45</v>
      </c>
      <c r="B16" s="4" t="n">
        <v>159986</v>
      </c>
      <c r="C16" s="4" t="n">
        <v>157464</v>
      </c>
    </row>
    <row r="17" spans="1:3">
      <c r="A17" s="6" t="s">
        <v>46</v>
      </c>
    </row>
    <row r="18" spans="1:3">
      <c r="A18" s="3" t="s">
        <v>47</v>
      </c>
      <c r="B18" s="4" t="n">
        <v>15224</v>
      </c>
      <c r="C18" s="4" t="n">
        <v>15933</v>
      </c>
    </row>
    <row r="19" spans="1:3">
      <c r="A19" s="3" t="s">
        <v>48</v>
      </c>
      <c r="B19" s="4" t="n">
        <v>8645</v>
      </c>
      <c r="C19" s="4" t="n">
        <v>8311</v>
      </c>
    </row>
    <row r="20" spans="1:3">
      <c r="A20" s="3" t="s">
        <v>49</v>
      </c>
      <c r="B20" s="4" t="n">
        <v>23869</v>
      </c>
      <c r="C20" s="4" t="n">
        <v>24244</v>
      </c>
    </row>
    <row r="21" spans="1:3">
      <c r="A21" s="6" t="s">
        <v>50</v>
      </c>
    </row>
    <row r="22" spans="1:3">
      <c r="A22" s="3" t="s">
        <v>51</v>
      </c>
      <c r="B22" s="4" t="n">
        <v>158</v>
      </c>
      <c r="C22" s="4" t="n">
        <v>158</v>
      </c>
    </row>
    <row r="23" spans="1:3">
      <c r="A23" s="3" t="s">
        <v>52</v>
      </c>
      <c r="B23" s="4" t="n">
        <v>903</v>
      </c>
      <c r="C23" s="4" t="n">
        <v>735</v>
      </c>
    </row>
    <row r="24" spans="1:3">
      <c r="A24" s="3" t="s">
        <v>53</v>
      </c>
      <c r="B24" s="4" t="n">
        <v>1061</v>
      </c>
      <c r="C24" s="4" t="n">
        <v>893</v>
      </c>
    </row>
    <row r="25" spans="1:3">
      <c r="A25" s="3" t="s">
        <v>54</v>
      </c>
      <c r="B25" s="4" t="n">
        <v>24930</v>
      </c>
      <c r="C25" s="4" t="n">
        <v>25137</v>
      </c>
    </row>
    <row r="26" spans="1:3">
      <c r="A26" s="6" t="s">
        <v>55</v>
      </c>
    </row>
    <row r="27" spans="1:3">
      <c r="A27" s="3" t="s">
        <v>56</v>
      </c>
      <c r="C27" s="3" t="s">
        <v>57</v>
      </c>
    </row>
    <row r="28" spans="1:3">
      <c r="A28" s="3" t="s">
        <v>58</v>
      </c>
      <c r="B28" s="4" t="n">
        <v>59745</v>
      </c>
      <c r="C28" s="4" t="n">
        <v>59436</v>
      </c>
    </row>
    <row r="29" spans="1:3">
      <c r="A29" s="3" t="s">
        <v>59</v>
      </c>
      <c r="C29" s="3" t="s">
        <v>57</v>
      </c>
    </row>
    <row r="30" spans="1:3">
      <c r="A30" s="3" t="s">
        <v>60</v>
      </c>
      <c r="B30" s="4" t="n">
        <v>69368</v>
      </c>
      <c r="C30" s="4" t="n">
        <v>69333</v>
      </c>
    </row>
    <row r="31" spans="1:3">
      <c r="A31" s="3" t="s">
        <v>61</v>
      </c>
      <c r="B31" s="4" t="n">
        <v>5301</v>
      </c>
      <c r="C31" s="4" t="n">
        <v>2916</v>
      </c>
    </row>
    <row r="32" spans="1:3">
      <c r="A32" s="3" t="s">
        <v>62</v>
      </c>
      <c r="B32" s="4" t="n">
        <v>135056</v>
      </c>
      <c r="C32" s="4" t="n">
        <v>132327</v>
      </c>
    </row>
    <row r="33" spans="1:3">
      <c r="A33" s="3" t="s">
        <v>63</v>
      </c>
      <c r="B33" s="4" t="n">
        <v>159986</v>
      </c>
      <c r="C33" s="4" t="n">
        <v>157464</v>
      </c>
    </row>
    <row r="34" spans="1:3">
      <c r="A34" s="3" t="s">
        <v>64</v>
      </c>
    </row>
    <row r="35" spans="1:3">
      <c r="A35" s="6" t="s">
        <v>55</v>
      </c>
    </row>
    <row r="36" spans="1:3">
      <c r="A36" s="3" t="s">
        <v>65</v>
      </c>
      <c r="B36" s="4" t="n">
        <v>535</v>
      </c>
      <c r="C36" s="4" t="n">
        <v>535</v>
      </c>
    </row>
    <row r="37" spans="1:3">
      <c r="A37" s="3" t="s">
        <v>28</v>
      </c>
    </row>
    <row r="38" spans="1:3">
      <c r="A38" s="6" t="s">
        <v>55</v>
      </c>
    </row>
    <row r="39" spans="1:3">
      <c r="A39" s="3" t="s">
        <v>65</v>
      </c>
      <c r="B39" s="7" t="n">
        <v>107</v>
      </c>
      <c r="C39" s="7" t="n">
        <v>10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3</v>
      </c>
      <c r="B1" s="2" t="s">
        <v>1</v>
      </c>
    </row>
    <row r="2" spans="1:2">
      <c r="B2" s="2" t="s">
        <v>2</v>
      </c>
    </row>
    <row r="3" spans="1:2">
      <c r="A3" s="6" t="s">
        <v>194</v>
      </c>
    </row>
    <row r="4" spans="1:2">
      <c r="A4" s="3" t="s">
        <v>193</v>
      </c>
      <c r="B4" s="3" t="s">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6" t="s">
        <v>164</v>
      </c>
    </row>
    <row r="4" spans="1:2">
      <c r="A4" s="3" t="s">
        <v>34</v>
      </c>
      <c r="B4" s="3" t="s">
        <v>200</v>
      </c>
    </row>
    <row r="5" spans="1:2">
      <c r="A5" s="3" t="s">
        <v>201</v>
      </c>
      <c r="B5" s="3" t="s">
        <v>202</v>
      </c>
    </row>
    <row r="6" spans="1:2">
      <c r="A6" s="3" t="s">
        <v>203</v>
      </c>
      <c r="B6" s="3" t="s">
        <v>204</v>
      </c>
    </row>
    <row r="7" spans="1:2">
      <c r="A7" s="3" t="s">
        <v>205</v>
      </c>
      <c r="B7" s="3" t="s">
        <v>206</v>
      </c>
    </row>
    <row r="8" spans="1:2">
      <c r="A8" s="3" t="s">
        <v>207</v>
      </c>
      <c r="B8" s="3" t="s">
        <v>208</v>
      </c>
    </row>
    <row r="9" spans="1:2">
      <c r="A9" s="3" t="s">
        <v>209</v>
      </c>
      <c r="B9" s="3" t="s">
        <v>21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6" t="s">
        <v>164</v>
      </c>
    </row>
    <row r="4" spans="1:2">
      <c r="A4" s="3" t="s">
        <v>212</v>
      </c>
      <c r="B4" s="3" t="s">
        <v>21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1"/>
    <col customWidth="1" max="2" min="2" width="80"/>
  </cols>
  <sheetData>
    <row r="1" spans="1:2">
      <c r="A1" s="1" t="s">
        <v>214</v>
      </c>
      <c r="B1" s="2" t="s">
        <v>1</v>
      </c>
    </row>
    <row r="2" spans="1:2">
      <c r="B2" s="2" t="s">
        <v>2</v>
      </c>
    </row>
    <row r="3" spans="1:2">
      <c r="A3" s="6" t="s">
        <v>167</v>
      </c>
    </row>
    <row r="4" spans="1:2">
      <c r="A4" s="3" t="s">
        <v>215</v>
      </c>
      <c r="B4" s="3" t="s">
        <v>216</v>
      </c>
    </row>
    <row r="5" spans="1:2">
      <c r="A5" s="3" t="s">
        <v>217</v>
      </c>
      <c r="B5" s="3"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9</v>
      </c>
      <c r="B1" s="2" t="s">
        <v>1</v>
      </c>
    </row>
    <row r="2" spans="1:2">
      <c r="B2" s="2" t="s">
        <v>2</v>
      </c>
    </row>
    <row r="3" spans="1:2">
      <c r="A3" s="6" t="s">
        <v>176</v>
      </c>
    </row>
    <row r="4" spans="1:2">
      <c r="A4" s="3" t="s">
        <v>220</v>
      </c>
      <c r="B4" s="3"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2</v>
      </c>
      <c r="B1" s="2" t="s">
        <v>1</v>
      </c>
    </row>
    <row r="2" spans="1:2">
      <c r="B2" s="2" t="s">
        <v>2</v>
      </c>
    </row>
    <row r="3" spans="1:2">
      <c r="A3" s="6" t="s">
        <v>182</v>
      </c>
    </row>
    <row r="4" spans="1:2">
      <c r="A4" s="3" t="s">
        <v>223</v>
      </c>
      <c r="B4" s="3"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225</v>
      </c>
      <c r="B1" s="2" t="s">
        <v>1</v>
      </c>
    </row>
    <row r="2" spans="1:2">
      <c r="B2" s="2" t="s">
        <v>2</v>
      </c>
    </row>
    <row r="3" spans="1:2">
      <c r="A3" s="6" t="s">
        <v>185</v>
      </c>
    </row>
    <row r="4" spans="1:2">
      <c r="A4" s="3" t="s">
        <v>226</v>
      </c>
      <c r="B4" s="3" t="s">
        <v>227</v>
      </c>
    </row>
    <row r="5" spans="1:2">
      <c r="A5" s="3" t="s">
        <v>228</v>
      </c>
      <c r="B5" s="3"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30</v>
      </c>
      <c r="B1" s="2" t="s">
        <v>1</v>
      </c>
    </row>
    <row r="2" spans="1:2">
      <c r="B2" s="2" t="s">
        <v>2</v>
      </c>
    </row>
    <row r="3" spans="1:2">
      <c r="A3" s="6" t="s">
        <v>191</v>
      </c>
    </row>
    <row r="4" spans="1:2">
      <c r="A4" s="3" t="s">
        <v>231</v>
      </c>
      <c r="B4" s="3" t="s">
        <v>23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1"/>
  </cols>
  <sheetData>
    <row r="1" spans="1:2">
      <c r="A1" s="1" t="s">
        <v>233</v>
      </c>
      <c r="B1" s="2" t="s">
        <v>1</v>
      </c>
    </row>
    <row r="2" spans="1:2">
      <c r="B2" s="2" t="s">
        <v>234</v>
      </c>
    </row>
    <row r="3" spans="1:2">
      <c r="A3" s="6" t="s">
        <v>235</v>
      </c>
    </row>
    <row r="4" spans="1:2">
      <c r="A4" s="3" t="s">
        <v>236</v>
      </c>
      <c r="B4" s="4" t="n">
        <v>3</v>
      </c>
    </row>
    <row r="5" spans="1:2">
      <c r="A5" s="3" t="s">
        <v>237</v>
      </c>
      <c r="B5" s="4" t="n">
        <v>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66</v>
      </c>
      <c r="B1" s="2" t="s">
        <v>2</v>
      </c>
      <c r="C1" s="2" t="s">
        <v>30</v>
      </c>
    </row>
    <row r="2" spans="1:3">
      <c r="A2" s="3" t="s">
        <v>67</v>
      </c>
      <c r="B2" s="7" t="n">
        <v>373</v>
      </c>
      <c r="C2" s="7" t="n">
        <v>398</v>
      </c>
    </row>
    <row r="3" spans="1:3">
      <c r="A3" s="3" t="s">
        <v>68</v>
      </c>
      <c r="B3" s="7" t="n">
        <v>1</v>
      </c>
      <c r="C3" s="7" t="n">
        <v>1</v>
      </c>
    </row>
    <row r="4" spans="1:3">
      <c r="A4" s="3" t="s">
        <v>69</v>
      </c>
      <c r="B4" s="4" t="n">
        <v>0</v>
      </c>
      <c r="C4" s="4" t="n">
        <v>0</v>
      </c>
    </row>
    <row r="5" spans="1:3">
      <c r="A5" s="3" t="s">
        <v>64</v>
      </c>
    </row>
    <row r="6" spans="1:3">
      <c r="A6" s="3" t="s">
        <v>70</v>
      </c>
      <c r="B6" s="3" t="s">
        <v>71</v>
      </c>
      <c r="C6" s="8" t="n">
        <v>0.05</v>
      </c>
    </row>
    <row r="7" spans="1:3">
      <c r="A7" s="3" t="s">
        <v>72</v>
      </c>
      <c r="B7" s="4" t="n">
        <v>10790</v>
      </c>
      <c r="C7" s="4" t="n">
        <v>10712</v>
      </c>
    </row>
    <row r="8" spans="1:3">
      <c r="A8" s="3" t="s">
        <v>73</v>
      </c>
      <c r="B8" s="4" t="n">
        <v>10790</v>
      </c>
      <c r="C8" s="4" t="n">
        <v>10712</v>
      </c>
    </row>
    <row r="9" spans="1:3">
      <c r="A9" s="3" t="s">
        <v>28</v>
      </c>
    </row>
    <row r="10" spans="1:3">
      <c r="A10" s="3" t="s">
        <v>70</v>
      </c>
      <c r="B10" s="3" t="s">
        <v>71</v>
      </c>
      <c r="C10" s="8" t="n">
        <v>0.05</v>
      </c>
    </row>
    <row r="11" spans="1:3">
      <c r="A11" s="3" t="s">
        <v>72</v>
      </c>
      <c r="B11" s="4" t="n">
        <v>2137</v>
      </c>
      <c r="C11" s="4" t="n">
        <v>2137</v>
      </c>
    </row>
    <row r="12" spans="1:3">
      <c r="A12" s="3" t="s">
        <v>73</v>
      </c>
      <c r="B12" s="4" t="n">
        <v>2137</v>
      </c>
      <c r="C12" s="4" t="n">
        <v>213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3"/>
  </cols>
  <sheetData>
    <row r="1" spans="1:3">
      <c r="A1" s="1" t="s">
        <v>238</v>
      </c>
      <c r="B1" s="2" t="s">
        <v>1</v>
      </c>
    </row>
    <row r="2" spans="1:3">
      <c r="B2" s="2" t="s">
        <v>2</v>
      </c>
      <c r="C2" s="2" t="s">
        <v>30</v>
      </c>
    </row>
    <row r="3" spans="1:3">
      <c r="A3" s="6" t="s">
        <v>164</v>
      </c>
    </row>
    <row r="4" spans="1:3">
      <c r="A4" s="3" t="s">
        <v>239</v>
      </c>
      <c r="B4" s="7" t="n">
        <v>39900</v>
      </c>
      <c r="C4" s="7" t="n">
        <v>36000</v>
      </c>
    </row>
    <row r="5" spans="1:3">
      <c r="A5" s="3" t="s">
        <v>240</v>
      </c>
      <c r="B5" s="4" t="n">
        <v>5800</v>
      </c>
      <c r="C5" s="4" t="n">
        <v>5300</v>
      </c>
    </row>
    <row r="6" spans="1:3">
      <c r="A6" s="3" t="s">
        <v>241</v>
      </c>
      <c r="B6" s="4" t="n">
        <v>2400</v>
      </c>
      <c r="C6" s="4" t="n">
        <v>1400</v>
      </c>
    </row>
    <row r="7" spans="1:3">
      <c r="A7" s="3" t="s">
        <v>242</v>
      </c>
      <c r="B7" s="4" t="n">
        <v>3600</v>
      </c>
      <c r="C7" s="7" t="n">
        <v>3500</v>
      </c>
    </row>
    <row r="8" spans="1:3">
      <c r="A8" s="3" t="s">
        <v>243</v>
      </c>
      <c r="B8" s="4" t="n">
        <v>1300</v>
      </c>
    </row>
    <row r="9" spans="1:3">
      <c r="A9" s="3" t="s">
        <v>244</v>
      </c>
      <c r="B9" s="7" t="n">
        <v>30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3"/>
  </cols>
  <sheetData>
    <row r="1" spans="1:4">
      <c r="A1" s="1" t="s">
        <v>245</v>
      </c>
      <c r="C1" s="2" t="s">
        <v>2</v>
      </c>
      <c r="D1" s="2" t="s">
        <v>30</v>
      </c>
    </row>
    <row r="2" spans="1:4">
      <c r="A2" s="6" t="s">
        <v>246</v>
      </c>
    </row>
    <row r="3" spans="1:4">
      <c r="A3" s="3" t="s">
        <v>247</v>
      </c>
      <c r="C3" s="7" t="n">
        <v>3006</v>
      </c>
      <c r="D3" s="7" t="n">
        <v>3250</v>
      </c>
    </row>
    <row r="4" spans="1:4">
      <c r="A4" s="3" t="s">
        <v>248</v>
      </c>
      <c r="B4" s="3" t="s">
        <v>249</v>
      </c>
      <c r="C4" s="4" t="n">
        <v>410</v>
      </c>
      <c r="D4" s="4" t="n">
        <v>706</v>
      </c>
    </row>
    <row r="5" spans="1:4">
      <c r="A5" s="3" t="s">
        <v>250</v>
      </c>
      <c r="C5" s="4" t="n">
        <v>603</v>
      </c>
      <c r="D5" s="4" t="n">
        <v>535</v>
      </c>
    </row>
    <row r="6" spans="1:4">
      <c r="A6" s="3" t="s">
        <v>251</v>
      </c>
      <c r="C6" s="4" t="n">
        <v>1716</v>
      </c>
      <c r="D6" s="4" t="n">
        <v>1460</v>
      </c>
    </row>
    <row r="7" spans="1:4">
      <c r="A7" s="3" t="s">
        <v>252</v>
      </c>
      <c r="C7" s="4" t="n">
        <v>2910</v>
      </c>
      <c r="D7" s="4" t="n">
        <v>2360</v>
      </c>
    </row>
    <row r="8" spans="1:4">
      <c r="A8" s="3" t="s">
        <v>209</v>
      </c>
      <c r="C8" s="7" t="n">
        <v>8645</v>
      </c>
      <c r="D8" s="7" t="n">
        <v>8311</v>
      </c>
    </row>
    <row r="9" spans="1:4"/>
    <row r="10" spans="1:4">
      <c r="A10" s="3" t="s">
        <v>249</v>
      </c>
      <c r="B10" s="3" t="s">
        <v>253</v>
      </c>
    </row>
  </sheetData>
  <mergeCells count="3">
    <mergeCell ref="A1:B1"/>
    <mergeCell ref="A9:C9"/>
    <mergeCell ref="B10:C10"/>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4"/>
    <col customWidth="1" max="3" min="3" width="13"/>
  </cols>
  <sheetData>
    <row r="1" spans="1:3">
      <c r="A1" s="1" t="s">
        <v>254</v>
      </c>
      <c r="B1" s="2" t="s">
        <v>1</v>
      </c>
    </row>
    <row r="2" spans="1:3">
      <c r="B2" s="2" t="s">
        <v>2</v>
      </c>
      <c r="C2" s="2" t="s">
        <v>30</v>
      </c>
    </row>
    <row r="3" spans="1:3">
      <c r="A3" s="6" t="s">
        <v>167</v>
      </c>
    </row>
    <row r="4" spans="1:3">
      <c r="A4" s="3" t="s">
        <v>40</v>
      </c>
      <c r="B4" s="7" t="n">
        <v>6332</v>
      </c>
      <c r="C4" s="7" t="n">
        <v>6332</v>
      </c>
    </row>
    <row r="5" spans="1:3">
      <c r="A5" s="3" t="s">
        <v>255</v>
      </c>
      <c r="B5" s="3" t="s">
        <v>2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66"/>
    <col customWidth="1" max="2" min="2" width="74"/>
    <col customWidth="1" max="3" min="3" width="14"/>
    <col customWidth="1" max="4" min="4" width="13"/>
  </cols>
  <sheetData>
    <row r="1" spans="1:4">
      <c r="A1" s="1" t="s">
        <v>257</v>
      </c>
      <c r="C1" s="2" t="s">
        <v>2</v>
      </c>
      <c r="D1" s="2" t="s">
        <v>30</v>
      </c>
    </row>
    <row r="2" spans="1:4">
      <c r="A2" s="6" t="s">
        <v>258</v>
      </c>
    </row>
    <row r="3" spans="1:4">
      <c r="A3" s="3" t="s">
        <v>259</v>
      </c>
      <c r="C3" s="7" t="n">
        <v>4477</v>
      </c>
      <c r="D3" s="7" t="n">
        <v>4463</v>
      </c>
    </row>
    <row r="4" spans="1:4">
      <c r="A4" s="3" t="s">
        <v>260</v>
      </c>
      <c r="C4" s="4" t="n">
        <v>1246</v>
      </c>
      <c r="D4" s="4" t="n">
        <v>1022</v>
      </c>
    </row>
    <row r="5" spans="1:4">
      <c r="A5" s="3" t="s">
        <v>261</v>
      </c>
      <c r="C5" s="4" t="n">
        <v>3231</v>
      </c>
      <c r="D5" s="4" t="n">
        <v>3441</v>
      </c>
    </row>
    <row r="6" spans="1:4">
      <c r="A6" s="3" t="s">
        <v>262</v>
      </c>
    </row>
    <row r="7" spans="1:4">
      <c r="A7" s="6" t="s">
        <v>258</v>
      </c>
    </row>
    <row r="8" spans="1:4">
      <c r="A8" s="3" t="s">
        <v>259</v>
      </c>
      <c r="C8" s="4" t="n">
        <v>659</v>
      </c>
      <c r="D8" s="4" t="n">
        <v>659</v>
      </c>
    </row>
    <row r="9" spans="1:4">
      <c r="A9" s="3" t="s">
        <v>260</v>
      </c>
      <c r="C9" s="4" t="n">
        <v>546</v>
      </c>
      <c r="D9" s="4" t="n">
        <v>441</v>
      </c>
    </row>
    <row r="10" spans="1:4">
      <c r="A10" s="3" t="s">
        <v>263</v>
      </c>
    </row>
    <row r="11" spans="1:4">
      <c r="A11" s="6" t="s">
        <v>258</v>
      </c>
    </row>
    <row r="12" spans="1:4">
      <c r="A12" s="3" t="s">
        <v>259</v>
      </c>
      <c r="B12" s="3" t="s">
        <v>249</v>
      </c>
      <c r="C12" s="4" t="n">
        <v>3411</v>
      </c>
      <c r="D12" s="4" t="n">
        <v>3397</v>
      </c>
    </row>
    <row r="13" spans="1:4">
      <c r="A13" s="3" t="s">
        <v>260</v>
      </c>
      <c r="C13" s="4" t="n">
        <v>536</v>
      </c>
      <c r="D13" s="4" t="n">
        <v>446</v>
      </c>
    </row>
    <row r="14" spans="1:4">
      <c r="A14" s="3" t="s">
        <v>264</v>
      </c>
    </row>
    <row r="15" spans="1:4">
      <c r="A15" s="6" t="s">
        <v>258</v>
      </c>
    </row>
    <row r="16" spans="1:4">
      <c r="A16" s="3" t="s">
        <v>259</v>
      </c>
      <c r="C16" s="4" t="n">
        <v>177</v>
      </c>
      <c r="D16" s="4" t="n">
        <v>177</v>
      </c>
    </row>
    <row r="17" spans="1:4">
      <c r="A17" s="3" t="s">
        <v>260</v>
      </c>
      <c r="C17" s="4" t="n">
        <v>100</v>
      </c>
      <c r="D17" s="4" t="n">
        <v>84</v>
      </c>
    </row>
    <row r="18" spans="1:4">
      <c r="A18" s="3" t="s">
        <v>265</v>
      </c>
    </row>
    <row r="19" spans="1:4">
      <c r="A19" s="6" t="s">
        <v>258</v>
      </c>
    </row>
    <row r="20" spans="1:4">
      <c r="A20" s="3" t="s">
        <v>259</v>
      </c>
      <c r="C20" s="4" t="n">
        <v>230</v>
      </c>
      <c r="D20" s="4" t="n">
        <v>230</v>
      </c>
    </row>
    <row r="21" spans="1:4">
      <c r="A21" s="3" t="s">
        <v>260</v>
      </c>
      <c r="C21" s="7" t="n">
        <v>64</v>
      </c>
      <c r="D21" s="7" t="n">
        <v>51</v>
      </c>
    </row>
    <row r="22" spans="1:4"/>
    <row r="23" spans="1:4">
      <c r="A23" s="3" t="s">
        <v>249</v>
      </c>
      <c r="B23" s="3" t="s">
        <v>266</v>
      </c>
    </row>
  </sheetData>
  <mergeCells count="3">
    <mergeCell ref="A1:B1"/>
    <mergeCell ref="A22:C22"/>
    <mergeCell ref="B23:C23"/>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8"/>
    <col customWidth="1" max="2" min="2" width="21"/>
  </cols>
  <sheetData>
    <row r="1" spans="1:2">
      <c r="A1" s="1" t="s">
        <v>267</v>
      </c>
      <c r="B1" s="2" t="s">
        <v>268</v>
      </c>
    </row>
    <row r="2" spans="1:2">
      <c r="A2" s="6" t="s">
        <v>269</v>
      </c>
    </row>
    <row r="3" spans="1:2">
      <c r="A3" s="11" t="n">
        <v>2018</v>
      </c>
      <c r="B3" s="7" t="n">
        <v>216</v>
      </c>
    </row>
    <row r="4" spans="1:2">
      <c r="A4" s="4" t="n">
        <v>2019</v>
      </c>
      <c r="B4" s="4" t="n">
        <v>245</v>
      </c>
    </row>
    <row r="5" spans="1:2">
      <c r="A5" s="4" t="n">
        <v>2020</v>
      </c>
      <c r="B5" s="4" t="n">
        <v>257</v>
      </c>
    </row>
    <row r="6" spans="1:2">
      <c r="A6" s="4" t="n">
        <v>2021</v>
      </c>
      <c r="B6" s="4" t="n">
        <v>245</v>
      </c>
    </row>
    <row r="7" spans="1:2">
      <c r="A7" s="4" t="n">
        <v>2022</v>
      </c>
      <c r="B7" s="4" t="n">
        <v>253</v>
      </c>
    </row>
    <row r="8" spans="1:2">
      <c r="A8" s="3" t="s">
        <v>270</v>
      </c>
      <c r="B8" s="4" t="n">
        <v>2015</v>
      </c>
    </row>
    <row r="9" spans="1:2">
      <c r="A9" s="3" t="s">
        <v>271</v>
      </c>
      <c r="B9" s="7" t="n">
        <v>3231</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 customWidth="1" max="6" min="6" width="13"/>
    <col customWidth="1" max="7" min="7" width="13"/>
  </cols>
  <sheetData>
    <row r="1" spans="1:7">
      <c r="A1" s="1" t="s">
        <v>272</v>
      </c>
      <c r="B1" s="2" t="s">
        <v>75</v>
      </c>
      <c r="D1" s="2" t="s">
        <v>1</v>
      </c>
    </row>
    <row r="2" spans="1:7">
      <c r="B2" s="2" t="s">
        <v>2</v>
      </c>
      <c r="C2" s="2" t="s">
        <v>76</v>
      </c>
      <c r="D2" s="2" t="s">
        <v>2</v>
      </c>
      <c r="E2" s="2" t="s">
        <v>76</v>
      </c>
      <c r="F2" s="2" t="s">
        <v>30</v>
      </c>
      <c r="G2" s="2" t="s">
        <v>273</v>
      </c>
    </row>
    <row r="3" spans="1:7">
      <c r="A3" s="6" t="s">
        <v>274</v>
      </c>
    </row>
    <row r="4" spans="1:7">
      <c r="A4" s="3" t="s">
        <v>275</v>
      </c>
      <c r="B4" s="7" t="n">
        <v>700</v>
      </c>
      <c r="D4" s="7" t="n">
        <v>700</v>
      </c>
      <c r="F4" s="7" t="n">
        <v>600</v>
      </c>
    </row>
    <row r="5" spans="1:7">
      <c r="A5" s="3" t="s">
        <v>276</v>
      </c>
      <c r="B5" s="4" t="n">
        <v>100</v>
      </c>
      <c r="C5" s="7" t="n">
        <v>100</v>
      </c>
    </row>
    <row r="6" spans="1:7">
      <c r="A6" s="3" t="s">
        <v>277</v>
      </c>
      <c r="B6" s="4" t="n">
        <v>100</v>
      </c>
      <c r="C6" s="4" t="n">
        <v>100</v>
      </c>
    </row>
    <row r="7" spans="1:7">
      <c r="A7" s="3" t="s">
        <v>123</v>
      </c>
      <c r="B7" s="4" t="n">
        <v>114</v>
      </c>
      <c r="C7" s="7" t="n">
        <v>59</v>
      </c>
      <c r="D7" s="4" t="n">
        <v>265</v>
      </c>
      <c r="E7" s="7" t="n">
        <v>147</v>
      </c>
    </row>
    <row r="8" spans="1:7">
      <c r="A8" s="3" t="s">
        <v>278</v>
      </c>
    </row>
    <row r="9" spans="1:7">
      <c r="A9" s="6" t="s">
        <v>274</v>
      </c>
    </row>
    <row r="10" spans="1:7">
      <c r="A10" s="3" t="s">
        <v>279</v>
      </c>
      <c r="G10" s="7" t="n">
        <v>8200</v>
      </c>
    </row>
    <row r="11" spans="1:7">
      <c r="A11" s="3" t="s">
        <v>280</v>
      </c>
      <c r="B11" s="7" t="n">
        <v>4100</v>
      </c>
      <c r="D11" s="7" t="n">
        <v>4100</v>
      </c>
      <c r="G11" s="4" t="n">
        <v>6400</v>
      </c>
    </row>
    <row r="12" spans="1:7">
      <c r="A12" s="3" t="s">
        <v>281</v>
      </c>
      <c r="G12" s="7" t="n">
        <v>180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5"/>
    <col customWidth="1" max="3" min="3" width="13"/>
  </cols>
  <sheetData>
    <row r="1" spans="1:3">
      <c r="A1" s="1" t="s">
        <v>282</v>
      </c>
      <c r="B1" s="2" t="s">
        <v>1</v>
      </c>
    </row>
    <row r="2" spans="1:3">
      <c r="B2" s="2" t="s">
        <v>2</v>
      </c>
      <c r="C2" s="2" t="s">
        <v>30</v>
      </c>
    </row>
    <row r="3" spans="1:3">
      <c r="A3" s="3" t="s">
        <v>283</v>
      </c>
      <c r="B3" s="7" t="n">
        <v>100</v>
      </c>
      <c r="C3" s="7" t="n">
        <v>100</v>
      </c>
    </row>
    <row r="4" spans="1:3">
      <c r="A4" s="3" t="s">
        <v>284</v>
      </c>
    </row>
    <row r="5" spans="1:3">
      <c r="A5" s="3" t="s">
        <v>285</v>
      </c>
      <c r="B5" s="3" t="s">
        <v>286</v>
      </c>
    </row>
    <row r="6" spans="1:3">
      <c r="A6" s="3" t="s">
        <v>287</v>
      </c>
    </row>
    <row r="7" spans="1:3">
      <c r="A7" s="3" t="s">
        <v>285</v>
      </c>
      <c r="B7" s="3" t="s">
        <v>28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9</v>
      </c>
      <c r="B1" s="2" t="s">
        <v>1</v>
      </c>
    </row>
    <row r="2" spans="1:3">
      <c r="B2" s="2" t="s">
        <v>2</v>
      </c>
      <c r="C2" s="2" t="s">
        <v>76</v>
      </c>
    </row>
    <row r="3" spans="1:3">
      <c r="A3" s="6" t="s">
        <v>176</v>
      </c>
    </row>
    <row r="4" spans="1:3">
      <c r="A4" s="3" t="s">
        <v>290</v>
      </c>
      <c r="B4" s="7" t="n">
        <v>900</v>
      </c>
      <c r="C4" s="7" t="n">
        <v>100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291</v>
      </c>
      <c r="B1" s="2" t="s">
        <v>268</v>
      </c>
    </row>
    <row r="2" spans="1:2">
      <c r="A2" s="6" t="s">
        <v>269</v>
      </c>
    </row>
    <row r="3" spans="1:2">
      <c r="A3" s="12" t="n">
        <v>2018</v>
      </c>
      <c r="B3" s="7" t="n">
        <v>887</v>
      </c>
    </row>
    <row r="4" spans="1:2">
      <c r="A4" s="4" t="n">
        <v>2019</v>
      </c>
      <c r="B4" s="4" t="n">
        <v>1613</v>
      </c>
    </row>
    <row r="5" spans="1:2">
      <c r="A5" s="4" t="n">
        <v>2020</v>
      </c>
      <c r="B5" s="4" t="n">
        <v>1162</v>
      </c>
    </row>
    <row r="6" spans="1:2">
      <c r="A6" s="4" t="n">
        <v>2021</v>
      </c>
      <c r="B6" s="4" t="n">
        <v>827</v>
      </c>
    </row>
    <row r="7" spans="1:2">
      <c r="A7" s="4" t="n">
        <v>2022</v>
      </c>
      <c r="B7" s="4" t="n">
        <v>174</v>
      </c>
    </row>
    <row r="8" spans="1:2">
      <c r="A8" s="3" t="s">
        <v>270</v>
      </c>
      <c r="B8" s="7" t="n">
        <v>19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 customWidth="1" max="6" min="6" width="13"/>
  </cols>
  <sheetData>
    <row r="1" spans="1:6">
      <c r="A1" s="1" t="s">
        <v>292</v>
      </c>
      <c r="B1" s="2" t="s">
        <v>75</v>
      </c>
      <c r="D1" s="2" t="s">
        <v>1</v>
      </c>
    </row>
    <row r="2" spans="1:6">
      <c r="B2" s="2" t="s">
        <v>2</v>
      </c>
      <c r="C2" s="2" t="s">
        <v>76</v>
      </c>
      <c r="D2" s="2" t="s">
        <v>2</v>
      </c>
      <c r="E2" s="2" t="s">
        <v>76</v>
      </c>
      <c r="F2" s="2" t="s">
        <v>30</v>
      </c>
    </row>
    <row r="3" spans="1:6">
      <c r="A3" s="3" t="s">
        <v>293</v>
      </c>
      <c r="B3" s="7" t="n">
        <v>5700</v>
      </c>
      <c r="D3" s="7" t="n">
        <v>5700</v>
      </c>
    </row>
    <row r="4" spans="1:6">
      <c r="A4" s="3" t="s">
        <v>294</v>
      </c>
      <c r="D4" s="4" t="n">
        <v>39500</v>
      </c>
    </row>
    <row r="5" spans="1:6">
      <c r="A5" s="3" t="s">
        <v>295</v>
      </c>
      <c r="B5" s="4" t="n">
        <v>6400</v>
      </c>
      <c r="D5" s="4" t="n">
        <v>6400</v>
      </c>
    </row>
    <row r="6" spans="1:6">
      <c r="A6" s="3" t="s">
        <v>296</v>
      </c>
      <c r="B6" s="4" t="n">
        <v>9500</v>
      </c>
      <c r="D6" s="4" t="n">
        <v>9500</v>
      </c>
      <c r="F6" s="7" t="n">
        <v>8500</v>
      </c>
    </row>
    <row r="7" spans="1:6">
      <c r="A7" s="3" t="s">
        <v>89</v>
      </c>
      <c r="B7" s="4" t="n">
        <v>532</v>
      </c>
      <c r="C7" s="7" t="n">
        <v>333</v>
      </c>
      <c r="D7" s="7" t="n">
        <v>596</v>
      </c>
      <c r="E7" s="7" t="n">
        <v>830</v>
      </c>
    </row>
    <row r="8" spans="1:6">
      <c r="A8" s="3" t="s">
        <v>297</v>
      </c>
      <c r="D8" s="3" t="s">
        <v>298</v>
      </c>
      <c r="E8" s="3" t="s">
        <v>299</v>
      </c>
    </row>
    <row r="9" spans="1:6">
      <c r="A9" s="3" t="s">
        <v>300</v>
      </c>
      <c r="D9" s="3" t="s">
        <v>301</v>
      </c>
    </row>
    <row r="10" spans="1:6">
      <c r="A10" s="3" t="s">
        <v>302</v>
      </c>
      <c r="B10" s="4" t="n">
        <v>100</v>
      </c>
      <c r="D10" s="7" t="n">
        <v>100</v>
      </c>
      <c r="F10" s="7" t="n">
        <v>0</v>
      </c>
    </row>
    <row r="11" spans="1:6">
      <c r="A11" s="3" t="s">
        <v>303</v>
      </c>
    </row>
    <row r="12" spans="1:6">
      <c r="A12" s="3" t="s">
        <v>304</v>
      </c>
      <c r="B12" s="4" t="n">
        <v>2000</v>
      </c>
    </row>
    <row r="13" spans="1:6">
      <c r="A13" s="3" t="s">
        <v>305</v>
      </c>
      <c r="B13" s="4" t="n">
        <v>1500</v>
      </c>
    </row>
    <row r="14" spans="1:6">
      <c r="A14" s="3" t="s">
        <v>250</v>
      </c>
      <c r="B14" s="4" t="n">
        <v>500</v>
      </c>
    </row>
    <row r="15" spans="1:6">
      <c r="A15" s="3" t="s">
        <v>306</v>
      </c>
    </row>
    <row r="16" spans="1:6">
      <c r="A16" s="3" t="s">
        <v>307</v>
      </c>
      <c r="B16" s="7" t="n">
        <v>2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v>
      </c>
      <c r="B1" s="2" t="s">
        <v>75</v>
      </c>
      <c r="D1" s="2" t="s">
        <v>1</v>
      </c>
    </row>
    <row r="2" spans="1:5">
      <c r="B2" s="2" t="s">
        <v>2</v>
      </c>
      <c r="C2" s="2" t="s">
        <v>76</v>
      </c>
      <c r="D2" s="2" t="s">
        <v>2</v>
      </c>
      <c r="E2" s="2" t="s">
        <v>76</v>
      </c>
    </row>
    <row r="3" spans="1:5">
      <c r="A3" s="3" t="s">
        <v>77</v>
      </c>
      <c r="B3" s="7" t="n">
        <v>39082</v>
      </c>
      <c r="C3" s="7" t="n">
        <v>33827</v>
      </c>
      <c r="D3" s="7" t="n">
        <v>76077</v>
      </c>
      <c r="E3" s="7" t="n">
        <v>67200</v>
      </c>
    </row>
    <row r="4" spans="1:5">
      <c r="A4" s="3" t="s">
        <v>78</v>
      </c>
      <c r="B4" s="4" t="n">
        <v>25708</v>
      </c>
      <c r="C4" s="4" t="n">
        <v>22863</v>
      </c>
      <c r="D4" s="4" t="n">
        <v>50555</v>
      </c>
      <c r="E4" s="4" t="n">
        <v>45996</v>
      </c>
    </row>
    <row r="5" spans="1:5">
      <c r="A5" s="3" t="s">
        <v>79</v>
      </c>
      <c r="B5" s="4" t="n">
        <v>13374</v>
      </c>
      <c r="C5" s="4" t="n">
        <v>10964</v>
      </c>
      <c r="D5" s="4" t="n">
        <v>25522</v>
      </c>
      <c r="E5" s="4" t="n">
        <v>21204</v>
      </c>
    </row>
    <row r="6" spans="1:5">
      <c r="A6" s="3" t="s">
        <v>80</v>
      </c>
      <c r="B6" s="4" t="n">
        <v>12602</v>
      </c>
      <c r="C6" s="4" t="n">
        <v>13368</v>
      </c>
      <c r="D6" s="4" t="n">
        <v>24926</v>
      </c>
      <c r="E6" s="4" t="n">
        <v>25695</v>
      </c>
    </row>
    <row r="7" spans="1:5">
      <c r="A7" s="3" t="s">
        <v>81</v>
      </c>
      <c r="B7" s="3" t="s">
        <v>57</v>
      </c>
      <c r="C7" s="3" t="s">
        <v>57</v>
      </c>
      <c r="D7" s="4" t="n">
        <v>-191</v>
      </c>
      <c r="E7" s="3" t="s">
        <v>57</v>
      </c>
    </row>
    <row r="8" spans="1:5">
      <c r="A8" s="3" t="s">
        <v>82</v>
      </c>
      <c r="B8" s="4" t="n">
        <v>772</v>
      </c>
      <c r="C8" s="4" t="n">
        <v>-2404</v>
      </c>
      <c r="D8" s="4" t="n">
        <v>787</v>
      </c>
      <c r="E8" s="4" t="n">
        <v>-4491</v>
      </c>
    </row>
    <row r="9" spans="1:5">
      <c r="A9" s="6" t="s">
        <v>83</v>
      </c>
    </row>
    <row r="10" spans="1:5">
      <c r="A10" s="3" t="s">
        <v>84</v>
      </c>
      <c r="B10" s="4" t="n">
        <v>-36</v>
      </c>
      <c r="C10" s="4" t="n">
        <v>-51</v>
      </c>
      <c r="D10" s="4" t="n">
        <v>-170</v>
      </c>
      <c r="E10" s="4" t="n">
        <v>-62</v>
      </c>
    </row>
    <row r="11" spans="1:5">
      <c r="A11" s="3" t="s">
        <v>85</v>
      </c>
      <c r="B11" s="4" t="n">
        <v>115</v>
      </c>
      <c r="C11" s="4" t="n">
        <v>-181</v>
      </c>
      <c r="D11" s="4" t="n">
        <v>316</v>
      </c>
      <c r="E11" s="4" t="n">
        <v>97</v>
      </c>
    </row>
    <row r="12" spans="1:5">
      <c r="A12" s="3" t="s">
        <v>86</v>
      </c>
      <c r="B12" s="4" t="n">
        <v>-11</v>
      </c>
      <c r="C12" s="4" t="n">
        <v>17</v>
      </c>
      <c r="D12" s="4" t="n">
        <v>-15</v>
      </c>
      <c r="E12" s="4" t="n">
        <v>16</v>
      </c>
    </row>
    <row r="13" spans="1:5">
      <c r="A13" s="3" t="s">
        <v>87</v>
      </c>
      <c r="B13" s="4" t="n">
        <v>68</v>
      </c>
      <c r="C13" s="4" t="n">
        <v>-215</v>
      </c>
      <c r="D13" s="4" t="n">
        <v>131</v>
      </c>
      <c r="E13" s="4" t="n">
        <v>51</v>
      </c>
    </row>
    <row r="14" spans="1:5">
      <c r="A14" s="3" t="s">
        <v>88</v>
      </c>
      <c r="B14" s="4" t="n">
        <v>704</v>
      </c>
      <c r="C14" s="4" t="n">
        <v>-2189</v>
      </c>
      <c r="D14" s="4" t="n">
        <v>656</v>
      </c>
      <c r="E14" s="4" t="n">
        <v>-4542</v>
      </c>
    </row>
    <row r="15" spans="1:5">
      <c r="A15" s="3" t="s">
        <v>89</v>
      </c>
      <c r="B15" s="4" t="n">
        <v>532</v>
      </c>
      <c r="C15" s="4" t="n">
        <v>333</v>
      </c>
      <c r="D15" s="4" t="n">
        <v>596</v>
      </c>
      <c r="E15" s="4" t="n">
        <v>830</v>
      </c>
    </row>
    <row r="16" spans="1:5">
      <c r="A16" s="3" t="s">
        <v>90</v>
      </c>
      <c r="B16" s="4" t="n">
        <v>172</v>
      </c>
      <c r="C16" s="4" t="n">
        <v>-2522</v>
      </c>
      <c r="D16" s="4" t="n">
        <v>60</v>
      </c>
      <c r="E16" s="4" t="n">
        <v>-5372</v>
      </c>
    </row>
    <row r="17" spans="1:5">
      <c r="A17" s="3" t="s">
        <v>91</v>
      </c>
      <c r="B17" s="4" t="n">
        <v>1496</v>
      </c>
      <c r="C17" s="3" t="s">
        <v>57</v>
      </c>
      <c r="D17" s="4" t="n">
        <v>1496</v>
      </c>
      <c r="E17" s="3" t="s">
        <v>57</v>
      </c>
    </row>
    <row r="18" spans="1:5">
      <c r="A18" s="3" t="s">
        <v>92</v>
      </c>
      <c r="B18" s="4" t="n">
        <v>1668</v>
      </c>
      <c r="C18" s="4" t="n">
        <v>-2522</v>
      </c>
      <c r="D18" s="4" t="n">
        <v>1556</v>
      </c>
      <c r="E18" s="4" t="n">
        <v>-5372</v>
      </c>
    </row>
    <row r="19" spans="1:5">
      <c r="A19" s="3" t="s">
        <v>93</v>
      </c>
      <c r="B19" s="4" t="n">
        <v>230</v>
      </c>
      <c r="C19" s="4" t="n">
        <v>-2623</v>
      </c>
      <c r="D19" s="4" t="n">
        <v>2351</v>
      </c>
      <c r="E19" s="4" t="n">
        <v>-2244</v>
      </c>
    </row>
    <row r="20" spans="1:5">
      <c r="A20" s="3" t="s">
        <v>94</v>
      </c>
      <c r="B20" s="4" t="n">
        <v>48</v>
      </c>
      <c r="C20" s="4" t="n">
        <v>6</v>
      </c>
      <c r="D20" s="4" t="n">
        <v>34</v>
      </c>
      <c r="E20" s="4" t="n">
        <v>13</v>
      </c>
    </row>
    <row r="21" spans="1:5">
      <c r="A21" s="3" t="s">
        <v>95</v>
      </c>
      <c r="B21" s="7" t="n">
        <v>1946</v>
      </c>
      <c r="C21" s="7" t="n">
        <v>-5139</v>
      </c>
      <c r="D21" s="7" t="n">
        <v>3941</v>
      </c>
      <c r="E21" s="7" t="n">
        <v>-7603</v>
      </c>
    </row>
    <row r="22" spans="1:5">
      <c r="A22" s="3" t="s">
        <v>64</v>
      </c>
    </row>
    <row r="23" spans="1:5">
      <c r="A23" s="6" t="s">
        <v>96</v>
      </c>
    </row>
    <row r="24" spans="1:5">
      <c r="A24" s="3" t="s">
        <v>90</v>
      </c>
      <c r="B24" s="8" t="n">
        <v>0.01</v>
      </c>
      <c r="C24" s="8" t="n">
        <v>-0.2</v>
      </c>
      <c r="D24" s="3" t="s">
        <v>57</v>
      </c>
      <c r="E24" s="8" t="n">
        <v>-0.43</v>
      </c>
    </row>
    <row r="25" spans="1:5">
      <c r="A25" s="3" t="s">
        <v>91</v>
      </c>
      <c r="B25" s="9" t="n">
        <v>0.12</v>
      </c>
      <c r="C25" s="3" t="s">
        <v>57</v>
      </c>
      <c r="D25" s="9" t="n">
        <v>0.12</v>
      </c>
      <c r="E25" s="3" t="s">
        <v>57</v>
      </c>
    </row>
    <row r="26" spans="1:5">
      <c r="A26" s="3" t="s">
        <v>97</v>
      </c>
      <c r="B26" s="9" t="n">
        <v>0.13</v>
      </c>
      <c r="C26" s="9" t="n">
        <v>-0.2</v>
      </c>
      <c r="D26" s="9" t="n">
        <v>0.12</v>
      </c>
      <c r="E26" s="9" t="n">
        <v>-0.43</v>
      </c>
    </row>
    <row r="27" spans="1:5">
      <c r="A27" s="6" t="s">
        <v>98</v>
      </c>
    </row>
    <row r="28" spans="1:5">
      <c r="A28" s="3" t="s">
        <v>90</v>
      </c>
      <c r="B28" s="9" t="n">
        <v>0.01</v>
      </c>
      <c r="C28" s="9" t="n">
        <v>-0.2</v>
      </c>
      <c r="D28" s="3" t="s">
        <v>57</v>
      </c>
      <c r="E28" s="9" t="n">
        <v>-0.43</v>
      </c>
    </row>
    <row r="29" spans="1:5">
      <c r="A29" s="3" t="s">
        <v>91</v>
      </c>
      <c r="B29" s="9" t="n">
        <v>0.12</v>
      </c>
      <c r="C29" s="3" t="s">
        <v>57</v>
      </c>
      <c r="D29" s="9" t="n">
        <v>0.12</v>
      </c>
      <c r="E29" s="3" t="s">
        <v>57</v>
      </c>
    </row>
    <row r="30" spans="1:5">
      <c r="A30" s="3" t="s">
        <v>99</v>
      </c>
      <c r="B30" s="8" t="n">
        <v>0.13</v>
      </c>
      <c r="C30" s="8" t="n">
        <v>-0.2</v>
      </c>
      <c r="D30" s="8" t="n">
        <v>0.12</v>
      </c>
      <c r="E30" s="8" t="n">
        <v>-0.43</v>
      </c>
    </row>
    <row r="31" spans="1:5">
      <c r="A31" s="6" t="s">
        <v>100</v>
      </c>
    </row>
    <row r="32" spans="1:5">
      <c r="A32" s="3" t="s">
        <v>101</v>
      </c>
      <c r="B32" s="4" t="n">
        <v>10755</v>
      </c>
      <c r="C32" s="4" t="n">
        <v>10703</v>
      </c>
      <c r="D32" s="4" t="n">
        <v>10734</v>
      </c>
      <c r="E32" s="4" t="n">
        <v>10703</v>
      </c>
    </row>
    <row r="33" spans="1:5">
      <c r="A33" s="3" t="s">
        <v>102</v>
      </c>
      <c r="B33" s="4" t="n">
        <v>10789</v>
      </c>
      <c r="C33" s="4" t="n">
        <v>10703</v>
      </c>
      <c r="D33" s="4" t="n">
        <v>10764</v>
      </c>
      <c r="E33" s="4" t="n">
        <v>10703</v>
      </c>
    </row>
    <row r="34" spans="1:5">
      <c r="A34" s="3" t="s">
        <v>103</v>
      </c>
      <c r="B34" s="10" t="n">
        <v>0.06</v>
      </c>
      <c r="C34" s="10" t="n">
        <v>0.06</v>
      </c>
      <c r="D34" s="10" t="n">
        <v>0.12</v>
      </c>
      <c r="E34" s="10" t="n">
        <v>0.12</v>
      </c>
    </row>
    <row r="35" spans="1:5">
      <c r="A35" s="3" t="s">
        <v>28</v>
      </c>
    </row>
    <row r="36" spans="1:5">
      <c r="A36" s="6" t="s">
        <v>96</v>
      </c>
    </row>
    <row r="37" spans="1:5">
      <c r="A37" s="3" t="s">
        <v>90</v>
      </c>
      <c r="B37" s="9" t="n">
        <v>0.01</v>
      </c>
      <c r="C37" s="9" t="n">
        <v>-0.18</v>
      </c>
      <c r="D37" s="3" t="s">
        <v>57</v>
      </c>
      <c r="E37" s="9" t="n">
        <v>-0.38</v>
      </c>
    </row>
    <row r="38" spans="1:5">
      <c r="A38" s="3" t="s">
        <v>91</v>
      </c>
      <c r="B38" s="9" t="n">
        <v>0.11</v>
      </c>
      <c r="C38" s="3" t="s">
        <v>57</v>
      </c>
      <c r="D38" s="9" t="n">
        <v>0.11</v>
      </c>
      <c r="E38" s="3" t="s">
        <v>57</v>
      </c>
    </row>
    <row r="39" spans="1:5">
      <c r="A39" s="3" t="s">
        <v>97</v>
      </c>
      <c r="B39" s="9" t="n">
        <v>0.12</v>
      </c>
      <c r="C39" s="9" t="n">
        <v>-0.18</v>
      </c>
      <c r="D39" s="9" t="n">
        <v>0.11</v>
      </c>
      <c r="E39" s="9" t="n">
        <v>-0.38</v>
      </c>
    </row>
    <row r="40" spans="1:5">
      <c r="A40" s="6" t="s">
        <v>98</v>
      </c>
    </row>
    <row r="41" spans="1:5">
      <c r="A41" s="3" t="s">
        <v>90</v>
      </c>
      <c r="B41" s="9" t="n">
        <v>0.01</v>
      </c>
      <c r="C41" s="9" t="n">
        <v>-0.18</v>
      </c>
      <c r="D41" s="3" t="s">
        <v>57</v>
      </c>
      <c r="E41" s="9" t="n">
        <v>-0.38</v>
      </c>
    </row>
    <row r="42" spans="1:5">
      <c r="A42" s="3" t="s">
        <v>91</v>
      </c>
      <c r="B42" s="9" t="n">
        <v>0.11</v>
      </c>
      <c r="C42" s="3" t="s">
        <v>57</v>
      </c>
      <c r="D42" s="9" t="n">
        <v>0.11</v>
      </c>
      <c r="E42" s="3" t="s">
        <v>57</v>
      </c>
    </row>
    <row r="43" spans="1:5">
      <c r="A43" s="3" t="s">
        <v>99</v>
      </c>
      <c r="B43" s="8" t="n">
        <v>0.12</v>
      </c>
      <c r="C43" s="8" t="n">
        <v>-0.18</v>
      </c>
      <c r="D43" s="8" t="n">
        <v>0.11</v>
      </c>
      <c r="E43" s="8" t="n">
        <v>-0.38</v>
      </c>
    </row>
    <row r="44" spans="1:5">
      <c r="A44" s="6" t="s">
        <v>100</v>
      </c>
    </row>
    <row r="45" spans="1:5">
      <c r="A45" s="3" t="s">
        <v>101</v>
      </c>
      <c r="B45" s="4" t="n">
        <v>2137</v>
      </c>
      <c r="C45" s="4" t="n">
        <v>2141</v>
      </c>
      <c r="D45" s="4" t="n">
        <v>2137</v>
      </c>
      <c r="E45" s="4" t="n">
        <v>2141</v>
      </c>
    </row>
    <row r="46" spans="1:5">
      <c r="A46" s="3" t="s">
        <v>102</v>
      </c>
      <c r="B46" s="4" t="n">
        <v>2137</v>
      </c>
      <c r="C46" s="4" t="n">
        <v>2141</v>
      </c>
      <c r="D46" s="4" t="n">
        <v>2137</v>
      </c>
      <c r="E46" s="4" t="n">
        <v>2141</v>
      </c>
    </row>
    <row r="47" spans="1:5">
      <c r="A47" s="3" t="s">
        <v>103</v>
      </c>
      <c r="B47" s="10" t="n">
        <v>0.054</v>
      </c>
      <c r="C47" s="10" t="n">
        <v>0.054</v>
      </c>
      <c r="D47" s="10" t="n">
        <v>0.108</v>
      </c>
      <c r="E47" s="10" t="n">
        <v>0.1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20"/>
    <col customWidth="1" max="3" min="3" width="20"/>
  </cols>
  <sheetData>
    <row r="1" spans="1:3">
      <c r="A1" s="1" t="s">
        <v>308</v>
      </c>
      <c r="B1" s="2" t="s">
        <v>75</v>
      </c>
      <c r="C1" s="2" t="s">
        <v>1</v>
      </c>
    </row>
    <row r="2" spans="1:3">
      <c r="B2" s="2" t="s">
        <v>309</v>
      </c>
      <c r="C2" s="2" t="s">
        <v>309</v>
      </c>
    </row>
    <row r="3" spans="1:3">
      <c r="A3" s="3" t="s">
        <v>310</v>
      </c>
      <c r="C3" s="3" t="s">
        <v>311</v>
      </c>
    </row>
    <row r="4" spans="1:3">
      <c r="A4" s="3" t="s">
        <v>312</v>
      </c>
      <c r="B4" s="4" t="n">
        <v>893</v>
      </c>
      <c r="C4" s="4" t="n">
        <v>893</v>
      </c>
    </row>
    <row r="5" spans="1:3">
      <c r="A5" s="3" t="s">
        <v>64</v>
      </c>
    </row>
    <row r="6" spans="1:3">
      <c r="A6" s="3" t="s">
        <v>313</v>
      </c>
      <c r="B6" s="4" t="n">
        <v>17000</v>
      </c>
      <c r="C6" s="4" t="n">
        <v>17000</v>
      </c>
    </row>
    <row r="7" spans="1:3">
      <c r="A7" s="3" t="s">
        <v>28</v>
      </c>
    </row>
    <row r="8" spans="1:3">
      <c r="A8" s="3" t="s">
        <v>313</v>
      </c>
      <c r="B8" s="4" t="n">
        <v>3000</v>
      </c>
      <c r="C8" s="4" t="n">
        <v>3000</v>
      </c>
    </row>
    <row r="9" spans="1:3">
      <c r="A9" s="3" t="s">
        <v>314</v>
      </c>
      <c r="C9" s="4" t="n">
        <v>1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15</v>
      </c>
      <c r="B1" s="2" t="s">
        <v>75</v>
      </c>
      <c r="D1" s="2" t="s">
        <v>1</v>
      </c>
    </row>
    <row r="2" spans="1:5">
      <c r="B2" s="2" t="s">
        <v>2</v>
      </c>
      <c r="C2" s="2" t="s">
        <v>76</v>
      </c>
      <c r="D2" s="2" t="s">
        <v>2</v>
      </c>
      <c r="E2" s="2" t="s">
        <v>76</v>
      </c>
    </row>
    <row r="3" spans="1:5">
      <c r="A3" s="6" t="s">
        <v>316</v>
      </c>
    </row>
    <row r="4" spans="1:5">
      <c r="A4" s="3" t="s">
        <v>90</v>
      </c>
      <c r="B4" s="7" t="n">
        <v>172</v>
      </c>
      <c r="C4" s="7" t="n">
        <v>-2522</v>
      </c>
      <c r="D4" s="7" t="n">
        <v>60</v>
      </c>
      <c r="E4" s="7" t="n">
        <v>-5372</v>
      </c>
    </row>
    <row r="5" spans="1:5">
      <c r="A5" s="3" t="s">
        <v>317</v>
      </c>
      <c r="B5" s="4" t="n">
        <v>-591</v>
      </c>
      <c r="C5" s="4" t="n">
        <v>-3279</v>
      </c>
      <c r="D5" s="4" t="n">
        <v>-1461</v>
      </c>
      <c r="E5" s="4" t="n">
        <v>-3607</v>
      </c>
    </row>
    <row r="6" spans="1:5">
      <c r="A6" s="3" t="s">
        <v>318</v>
      </c>
      <c r="B6" s="4" t="n">
        <v>-591</v>
      </c>
      <c r="C6" s="4" t="n">
        <v>-3279</v>
      </c>
      <c r="D6" s="4" t="n">
        <v>-1461</v>
      </c>
      <c r="E6" s="4" t="n">
        <v>-3607</v>
      </c>
    </row>
    <row r="7" spans="1:5">
      <c r="A7" s="3" t="s">
        <v>91</v>
      </c>
      <c r="B7" s="4" t="n">
        <v>1496</v>
      </c>
      <c r="C7" s="3" t="s">
        <v>57</v>
      </c>
      <c r="D7" s="4" t="n">
        <v>1496</v>
      </c>
      <c r="E7" s="3" t="s">
        <v>57</v>
      </c>
    </row>
    <row r="8" spans="1:5">
      <c r="A8" s="3" t="s">
        <v>319</v>
      </c>
      <c r="B8" s="4" t="n">
        <v>733</v>
      </c>
      <c r="D8" s="4" t="n">
        <v>-25</v>
      </c>
    </row>
    <row r="9" spans="1:5">
      <c r="A9" s="3" t="s">
        <v>320</v>
      </c>
      <c r="B9" s="4" t="n">
        <v>733</v>
      </c>
      <c r="D9" s="4" t="n">
        <v>-25</v>
      </c>
    </row>
    <row r="10" spans="1:5">
      <c r="A10" s="3" t="s">
        <v>92</v>
      </c>
      <c r="B10" s="4" t="n">
        <v>1668</v>
      </c>
      <c r="C10" s="4" t="n">
        <v>-2522</v>
      </c>
      <c r="D10" s="4" t="n">
        <v>1556</v>
      </c>
      <c r="E10" s="7" t="n">
        <v>-5372</v>
      </c>
    </row>
    <row r="11" spans="1:5">
      <c r="A11" s="3" t="s">
        <v>321</v>
      </c>
      <c r="B11" s="4" t="n">
        <v>905</v>
      </c>
      <c r="C11" s="4" t="n">
        <v>-3279</v>
      </c>
      <c r="D11" s="4" t="n">
        <v>35</v>
      </c>
    </row>
    <row r="12" spans="1:5">
      <c r="A12" s="3" t="s">
        <v>322</v>
      </c>
      <c r="B12" s="7" t="n">
        <v>905</v>
      </c>
      <c r="C12" s="7" t="n">
        <v>-3279</v>
      </c>
      <c r="D12" s="7" t="n">
        <v>35</v>
      </c>
    </row>
    <row r="13" spans="1:5">
      <c r="A13" s="6" t="s">
        <v>323</v>
      </c>
    </row>
    <row r="14" spans="1:5">
      <c r="A14" s="3" t="s">
        <v>324</v>
      </c>
      <c r="B14" s="4" t="n">
        <v>12926</v>
      </c>
      <c r="C14" s="4" t="n">
        <v>12844</v>
      </c>
      <c r="D14" s="4" t="n">
        <v>12901</v>
      </c>
      <c r="E14" s="4" t="n">
        <v>12844</v>
      </c>
    </row>
    <row r="15" spans="1:5">
      <c r="A15" s="3" t="s">
        <v>64</v>
      </c>
    </row>
    <row r="16" spans="1:5">
      <c r="A16" s="6" t="s">
        <v>316</v>
      </c>
    </row>
    <row r="17" spans="1:5">
      <c r="A17" s="3" t="s">
        <v>325</v>
      </c>
      <c r="B17" s="7" t="n">
        <v>647</v>
      </c>
      <c r="C17" s="7" t="n">
        <v>641</v>
      </c>
      <c r="D17" s="7" t="n">
        <v>1290</v>
      </c>
      <c r="E17" s="7" t="n">
        <v>641</v>
      </c>
    </row>
    <row r="18" spans="1:5">
      <c r="A18" s="3" t="s">
        <v>317</v>
      </c>
      <c r="B18" s="4" t="n">
        <v>-501</v>
      </c>
      <c r="C18" s="4" t="n">
        <v>-2779</v>
      </c>
      <c r="D18" s="4" t="n">
        <v>-1239</v>
      </c>
      <c r="E18" s="4" t="n">
        <v>-3057</v>
      </c>
    </row>
    <row r="19" spans="1:5">
      <c r="A19" s="3" t="s">
        <v>318</v>
      </c>
      <c r="B19" s="4" t="n">
        <v>-501</v>
      </c>
      <c r="C19" s="4" t="n">
        <v>-2779</v>
      </c>
      <c r="D19" s="4" t="n">
        <v>-1239</v>
      </c>
      <c r="E19" s="7" t="n">
        <v>-3057</v>
      </c>
    </row>
    <row r="20" spans="1:5">
      <c r="A20" s="3" t="s">
        <v>319</v>
      </c>
      <c r="B20" s="4" t="n">
        <v>622</v>
      </c>
      <c r="D20" s="4" t="n">
        <v>-21</v>
      </c>
    </row>
    <row r="21" spans="1:5">
      <c r="A21" s="3" t="s">
        <v>320</v>
      </c>
      <c r="B21" s="4" t="n">
        <v>622</v>
      </c>
      <c r="D21" s="4" t="n">
        <v>-21</v>
      </c>
    </row>
    <row r="22" spans="1:5">
      <c r="A22" s="3" t="s">
        <v>321</v>
      </c>
      <c r="B22" s="4" t="n">
        <v>768</v>
      </c>
      <c r="C22" s="4" t="n">
        <v>-2779</v>
      </c>
      <c r="D22" s="4" t="n">
        <v>30</v>
      </c>
    </row>
    <row r="23" spans="1:5">
      <c r="A23" s="3" t="s">
        <v>322</v>
      </c>
      <c r="B23" s="7" t="n">
        <v>768</v>
      </c>
      <c r="C23" s="7" t="n">
        <v>-2779</v>
      </c>
      <c r="D23" s="7" t="n">
        <v>30</v>
      </c>
    </row>
    <row r="24" spans="1:5">
      <c r="A24" s="6" t="s">
        <v>323</v>
      </c>
    </row>
    <row r="25" spans="1:5">
      <c r="A25" s="3" t="s">
        <v>326</v>
      </c>
      <c r="B25" s="4" t="n">
        <v>10755</v>
      </c>
      <c r="C25" s="4" t="n">
        <v>10703</v>
      </c>
      <c r="D25" s="4" t="n">
        <v>10734</v>
      </c>
      <c r="E25" s="4" t="n">
        <v>10703</v>
      </c>
    </row>
    <row r="26" spans="1:5">
      <c r="A26" s="3" t="s">
        <v>327</v>
      </c>
      <c r="B26" s="4" t="n">
        <v>10789</v>
      </c>
      <c r="C26" s="4" t="n">
        <v>10703</v>
      </c>
      <c r="D26" s="4" t="n">
        <v>10764</v>
      </c>
      <c r="E26" s="4" t="n">
        <v>10703</v>
      </c>
    </row>
    <row r="27" spans="1:5">
      <c r="A27" s="3" t="s">
        <v>328</v>
      </c>
      <c r="B27" s="4" t="n">
        <v>34</v>
      </c>
      <c r="C27" s="3" t="s">
        <v>57</v>
      </c>
      <c r="D27" s="4" t="n">
        <v>30</v>
      </c>
      <c r="E27" s="3" t="s">
        <v>57</v>
      </c>
    </row>
    <row r="28" spans="1:5">
      <c r="A28" s="6" t="s">
        <v>329</v>
      </c>
    </row>
    <row r="29" spans="1:5">
      <c r="A29" s="3" t="s">
        <v>330</v>
      </c>
      <c r="B29" s="8" t="n">
        <v>0.01</v>
      </c>
      <c r="C29" s="8" t="n">
        <v>-0.2</v>
      </c>
      <c r="D29" s="3" t="s">
        <v>57</v>
      </c>
      <c r="E29" s="8" t="n">
        <v>-0.43</v>
      </c>
    </row>
    <row r="30" spans="1:5">
      <c r="A30" s="3" t="s">
        <v>331</v>
      </c>
      <c r="B30" s="9" t="n">
        <v>0.01</v>
      </c>
      <c r="C30" s="9" t="n">
        <v>-0.2</v>
      </c>
      <c r="D30" s="3" t="s">
        <v>57</v>
      </c>
      <c r="E30" s="9" t="n">
        <v>-0.43</v>
      </c>
    </row>
    <row r="31" spans="1:5">
      <c r="A31" s="3" t="s">
        <v>332</v>
      </c>
      <c r="B31" s="9" t="n">
        <v>0.12</v>
      </c>
      <c r="C31" s="3" t="s">
        <v>57</v>
      </c>
      <c r="D31" s="9" t="n">
        <v>0.12</v>
      </c>
      <c r="E31" s="3" t="s">
        <v>57</v>
      </c>
    </row>
    <row r="32" spans="1:5">
      <c r="A32" s="3" t="s">
        <v>333</v>
      </c>
      <c r="B32" s="9" t="n">
        <v>0.12</v>
      </c>
      <c r="C32" s="3" t="s">
        <v>57</v>
      </c>
      <c r="D32" s="9" t="n">
        <v>0.12</v>
      </c>
      <c r="E32" s="3" t="s">
        <v>57</v>
      </c>
    </row>
    <row r="33" spans="1:5">
      <c r="A33" s="3" t="s">
        <v>334</v>
      </c>
      <c r="B33" s="9" t="n">
        <v>0.13</v>
      </c>
      <c r="C33" s="9" t="n">
        <v>-0.2</v>
      </c>
      <c r="D33" s="9" t="n">
        <v>0.12</v>
      </c>
      <c r="E33" s="9" t="n">
        <v>-0.43</v>
      </c>
    </row>
    <row r="34" spans="1:5">
      <c r="A34" s="3" t="s">
        <v>335</v>
      </c>
      <c r="B34" s="8" t="n">
        <v>0.13</v>
      </c>
      <c r="C34" s="8" t="n">
        <v>-0.2</v>
      </c>
      <c r="D34" s="8" t="n">
        <v>0.12</v>
      </c>
      <c r="E34" s="8" t="n">
        <v>-0.43</v>
      </c>
    </row>
    <row r="35" spans="1:5">
      <c r="A35" s="3" t="s">
        <v>28</v>
      </c>
    </row>
    <row r="36" spans="1:5">
      <c r="A36" s="6" t="s">
        <v>316</v>
      </c>
    </row>
    <row r="37" spans="1:5">
      <c r="A37" s="3" t="s">
        <v>325</v>
      </c>
      <c r="B37" s="7" t="n">
        <v>116</v>
      </c>
      <c r="C37" s="7" t="n">
        <v>116</v>
      </c>
      <c r="D37" s="7" t="n">
        <v>231</v>
      </c>
      <c r="E37" s="7" t="n">
        <v>116</v>
      </c>
    </row>
    <row r="38" spans="1:5">
      <c r="A38" s="3" t="s">
        <v>317</v>
      </c>
      <c r="B38" s="4" t="n">
        <v>-90</v>
      </c>
      <c r="C38" s="4" t="n">
        <v>-500</v>
      </c>
      <c r="D38" s="4" t="n">
        <v>-222</v>
      </c>
      <c r="E38" s="4" t="n">
        <v>-550</v>
      </c>
    </row>
    <row r="39" spans="1:5">
      <c r="A39" s="3" t="s">
        <v>318</v>
      </c>
      <c r="B39" s="4" t="n">
        <v>-90</v>
      </c>
      <c r="C39" s="4" t="n">
        <v>-500</v>
      </c>
      <c r="D39" s="4" t="n">
        <v>-222</v>
      </c>
      <c r="E39" s="7" t="n">
        <v>-550</v>
      </c>
    </row>
    <row r="40" spans="1:5">
      <c r="A40" s="3" t="s">
        <v>319</v>
      </c>
      <c r="B40" s="4" t="n">
        <v>111</v>
      </c>
      <c r="D40" s="4" t="n">
        <v>-4</v>
      </c>
    </row>
    <row r="41" spans="1:5">
      <c r="A41" s="3" t="s">
        <v>320</v>
      </c>
      <c r="B41" s="4" t="n">
        <v>111</v>
      </c>
      <c r="D41" s="4" t="n">
        <v>-4</v>
      </c>
    </row>
    <row r="42" spans="1:5">
      <c r="A42" s="3" t="s">
        <v>321</v>
      </c>
      <c r="B42" s="4" t="n">
        <v>137</v>
      </c>
      <c r="C42" s="4" t="n">
        <v>-500</v>
      </c>
      <c r="D42" s="4" t="n">
        <v>5</v>
      </c>
    </row>
    <row r="43" spans="1:5">
      <c r="A43" s="3" t="s">
        <v>322</v>
      </c>
      <c r="B43" s="7" t="n">
        <v>137</v>
      </c>
      <c r="C43" s="7" t="n">
        <v>-500</v>
      </c>
      <c r="D43" s="7" t="n">
        <v>5</v>
      </c>
    </row>
    <row r="44" spans="1:5">
      <c r="A44" s="6" t="s">
        <v>323</v>
      </c>
    </row>
    <row r="45" spans="1:5">
      <c r="A45" s="3" t="s">
        <v>326</v>
      </c>
      <c r="B45" s="4" t="n">
        <v>2137</v>
      </c>
      <c r="C45" s="4" t="n">
        <v>2141</v>
      </c>
      <c r="D45" s="4" t="n">
        <v>2137</v>
      </c>
      <c r="E45" s="4" t="n">
        <v>2141</v>
      </c>
    </row>
    <row r="46" spans="1:5">
      <c r="A46" s="3" t="s">
        <v>327</v>
      </c>
      <c r="B46" s="4" t="n">
        <v>2137</v>
      </c>
      <c r="C46" s="4" t="n">
        <v>2141</v>
      </c>
      <c r="D46" s="4" t="n">
        <v>2137</v>
      </c>
      <c r="E46" s="4" t="n">
        <v>2141</v>
      </c>
    </row>
    <row r="47" spans="1:5">
      <c r="A47" s="6" t="s">
        <v>329</v>
      </c>
    </row>
    <row r="48" spans="1:5">
      <c r="A48" s="3" t="s">
        <v>330</v>
      </c>
      <c r="B48" s="8" t="n">
        <v>0.01</v>
      </c>
      <c r="C48" s="8" t="n">
        <v>-0.18</v>
      </c>
      <c r="D48" s="3" t="s">
        <v>57</v>
      </c>
      <c r="E48" s="8" t="n">
        <v>-0.38</v>
      </c>
    </row>
    <row r="49" spans="1:5">
      <c r="A49" s="3" t="s">
        <v>331</v>
      </c>
      <c r="B49" s="9" t="n">
        <v>0.01</v>
      </c>
      <c r="C49" s="9" t="n">
        <v>-0.18</v>
      </c>
      <c r="D49" s="3" t="s">
        <v>57</v>
      </c>
      <c r="E49" s="9" t="n">
        <v>-0.38</v>
      </c>
    </row>
    <row r="50" spans="1:5">
      <c r="A50" s="3" t="s">
        <v>332</v>
      </c>
      <c r="B50" s="9" t="n">
        <v>0.11</v>
      </c>
      <c r="C50" s="3" t="s">
        <v>57</v>
      </c>
      <c r="D50" s="9" t="n">
        <v>0.11</v>
      </c>
      <c r="E50" s="3" t="s">
        <v>57</v>
      </c>
    </row>
    <row r="51" spans="1:5">
      <c r="A51" s="3" t="s">
        <v>333</v>
      </c>
      <c r="B51" s="9" t="n">
        <v>0.11</v>
      </c>
      <c r="C51" s="3" t="s">
        <v>57</v>
      </c>
      <c r="D51" s="9" t="n">
        <v>0.11</v>
      </c>
      <c r="E51" s="3" t="s">
        <v>57</v>
      </c>
    </row>
    <row r="52" spans="1:5">
      <c r="A52" s="3" t="s">
        <v>334</v>
      </c>
      <c r="B52" s="9" t="n">
        <v>0.12</v>
      </c>
      <c r="C52" s="9" t="n">
        <v>-0.18</v>
      </c>
      <c r="D52" s="9" t="n">
        <v>0.11</v>
      </c>
      <c r="E52" s="9" t="n">
        <v>-0.38</v>
      </c>
    </row>
    <row r="53" spans="1:5">
      <c r="A53" s="3" t="s">
        <v>335</v>
      </c>
      <c r="B53" s="8" t="n">
        <v>0.12</v>
      </c>
      <c r="C53" s="8" t="n">
        <v>-0.18</v>
      </c>
      <c r="D53" s="8" t="n">
        <v>0.11</v>
      </c>
      <c r="E53" s="8" t="n">
        <v>-0.38</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s>
  <sheetData>
    <row r="1" spans="1:5">
      <c r="A1" s="1" t="s">
        <v>336</v>
      </c>
      <c r="B1" s="2" t="s">
        <v>75</v>
      </c>
      <c r="D1" s="2" t="s">
        <v>1</v>
      </c>
    </row>
    <row r="2" spans="1:5">
      <c r="B2" s="2" t="s">
        <v>2</v>
      </c>
      <c r="C2" s="2" t="s">
        <v>76</v>
      </c>
      <c r="D2" s="2" t="s">
        <v>2</v>
      </c>
      <c r="E2" s="2" t="s">
        <v>76</v>
      </c>
    </row>
    <row r="3" spans="1:5">
      <c r="A3" s="6" t="s">
        <v>337</v>
      </c>
    </row>
    <row r="4" spans="1:5">
      <c r="A4" s="3" t="s">
        <v>338</v>
      </c>
      <c r="B4" s="7" t="n">
        <v>39082</v>
      </c>
      <c r="C4" s="7" t="n">
        <v>33827</v>
      </c>
      <c r="D4" s="7" t="n">
        <v>76077</v>
      </c>
      <c r="E4" s="7" t="n">
        <v>67200</v>
      </c>
    </row>
    <row r="5" spans="1:5">
      <c r="A5" s="3" t="s">
        <v>339</v>
      </c>
      <c r="B5" s="4" t="n">
        <v>13374</v>
      </c>
      <c r="C5" s="4" t="n">
        <v>10964</v>
      </c>
      <c r="D5" s="4" t="n">
        <v>25522</v>
      </c>
      <c r="E5" s="4" t="n">
        <v>21204</v>
      </c>
    </row>
    <row r="6" spans="1:5">
      <c r="A6" s="3" t="s">
        <v>340</v>
      </c>
    </row>
    <row r="7" spans="1:5">
      <c r="A7" s="6" t="s">
        <v>337</v>
      </c>
    </row>
    <row r="8" spans="1:5">
      <c r="A8" s="3" t="s">
        <v>338</v>
      </c>
      <c r="B8" s="4" t="n">
        <v>30063</v>
      </c>
      <c r="C8" s="4" t="n">
        <v>25229</v>
      </c>
      <c r="D8" s="4" t="n">
        <v>59187</v>
      </c>
      <c r="E8" s="4" t="n">
        <v>50610</v>
      </c>
    </row>
    <row r="9" spans="1:5">
      <c r="A9" s="3" t="s">
        <v>339</v>
      </c>
      <c r="B9" s="4" t="n">
        <v>10262</v>
      </c>
      <c r="C9" s="4" t="n">
        <v>8273</v>
      </c>
      <c r="D9" s="4" t="n">
        <v>19836</v>
      </c>
      <c r="E9" s="4" t="n">
        <v>15728</v>
      </c>
    </row>
    <row r="10" spans="1:5">
      <c r="A10" s="3" t="s">
        <v>341</v>
      </c>
    </row>
    <row r="11" spans="1:5">
      <c r="A11" s="6" t="s">
        <v>337</v>
      </c>
    </row>
    <row r="12" spans="1:5">
      <c r="A12" s="3" t="s">
        <v>338</v>
      </c>
      <c r="B12" s="4" t="n">
        <v>6707</v>
      </c>
      <c r="C12" s="4" t="n">
        <v>5439</v>
      </c>
      <c r="D12" s="4" t="n">
        <v>12472</v>
      </c>
      <c r="E12" s="4" t="n">
        <v>10059</v>
      </c>
    </row>
    <row r="13" spans="1:5">
      <c r="A13" s="3" t="s">
        <v>339</v>
      </c>
      <c r="B13" s="4" t="n">
        <v>2128</v>
      </c>
      <c r="C13" s="4" t="n">
        <v>1543</v>
      </c>
      <c r="D13" s="4" t="n">
        <v>3674</v>
      </c>
      <c r="E13" s="4" t="n">
        <v>2891</v>
      </c>
    </row>
    <row r="14" spans="1:5">
      <c r="A14" s="3" t="s">
        <v>342</v>
      </c>
    </row>
    <row r="15" spans="1:5">
      <c r="A15" s="6" t="s">
        <v>337</v>
      </c>
    </row>
    <row r="16" spans="1:5">
      <c r="A16" s="3" t="s">
        <v>338</v>
      </c>
      <c r="B16" s="4" t="n">
        <v>2312</v>
      </c>
      <c r="C16" s="4" t="n">
        <v>3159</v>
      </c>
      <c r="D16" s="4" t="n">
        <v>4418</v>
      </c>
      <c r="E16" s="4" t="n">
        <v>6531</v>
      </c>
    </row>
    <row r="17" spans="1:5">
      <c r="A17" s="3" t="s">
        <v>339</v>
      </c>
      <c r="B17" s="7" t="n">
        <v>984</v>
      </c>
      <c r="C17" s="7" t="n">
        <v>1148</v>
      </c>
      <c r="D17" s="7" t="n">
        <v>2012</v>
      </c>
      <c r="E17" s="7" t="n">
        <v>258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55"/>
    <col customWidth="1" max="2" min="2" width="80"/>
    <col customWidth="1" max="3" min="3" width="15"/>
    <col customWidth="1" max="4" min="4" width="14"/>
    <col customWidth="1" max="5" min="5" width="15"/>
    <col customWidth="1" max="6" min="6" width="14"/>
  </cols>
  <sheetData>
    <row r="1" spans="1:6">
      <c r="A1" s="1" t="s">
        <v>343</v>
      </c>
      <c r="C1" s="2" t="s">
        <v>75</v>
      </c>
      <c r="E1" s="2" t="s">
        <v>1</v>
      </c>
    </row>
    <row r="2" spans="1:6">
      <c r="C2" s="2" t="s">
        <v>2</v>
      </c>
      <c r="D2" s="2" t="s">
        <v>76</v>
      </c>
      <c r="E2" s="2" t="s">
        <v>2</v>
      </c>
      <c r="F2" s="2" t="s">
        <v>76</v>
      </c>
    </row>
    <row r="3" spans="1:6">
      <c r="A3" s="6" t="s">
        <v>337</v>
      </c>
    </row>
    <row r="4" spans="1:6">
      <c r="A4" s="3" t="s">
        <v>77</v>
      </c>
      <c r="C4" s="7" t="n">
        <v>39082</v>
      </c>
      <c r="D4" s="7" t="n">
        <v>33827</v>
      </c>
      <c r="E4" s="7" t="n">
        <v>76077</v>
      </c>
      <c r="F4" s="7" t="n">
        <v>67200</v>
      </c>
    </row>
    <row r="5" spans="1:6">
      <c r="A5" s="3" t="s">
        <v>339</v>
      </c>
      <c r="C5" s="4" t="n">
        <v>13374</v>
      </c>
      <c r="D5" s="4" t="n">
        <v>10964</v>
      </c>
      <c r="E5" s="4" t="n">
        <v>25522</v>
      </c>
      <c r="F5" s="4" t="n">
        <v>21204</v>
      </c>
    </row>
    <row r="6" spans="1:6">
      <c r="A6" s="3" t="s">
        <v>344</v>
      </c>
    </row>
    <row r="7" spans="1:6">
      <c r="A7" s="6" t="s">
        <v>337</v>
      </c>
    </row>
    <row r="8" spans="1:6">
      <c r="A8" s="3" t="s">
        <v>77</v>
      </c>
      <c r="C8" s="4" t="n">
        <v>15846</v>
      </c>
      <c r="D8" s="4" t="n">
        <v>14059</v>
      </c>
      <c r="E8" s="4" t="n">
        <v>30909</v>
      </c>
      <c r="F8" s="4" t="n">
        <v>27108</v>
      </c>
    </row>
    <row r="9" spans="1:6">
      <c r="A9" s="3" t="s">
        <v>339</v>
      </c>
      <c r="C9" s="4" t="n">
        <v>6186</v>
      </c>
      <c r="D9" s="4" t="n">
        <v>4947</v>
      </c>
      <c r="E9" s="4" t="n">
        <v>11792</v>
      </c>
      <c r="F9" s="4" t="n">
        <v>9832</v>
      </c>
    </row>
    <row r="10" spans="1:6">
      <c r="A10" s="3" t="s">
        <v>345</v>
      </c>
    </row>
    <row r="11" spans="1:6">
      <c r="A11" s="6" t="s">
        <v>337</v>
      </c>
    </row>
    <row r="12" spans="1:6">
      <c r="A12" s="3" t="s">
        <v>77</v>
      </c>
      <c r="C12" s="4" t="n">
        <v>7457</v>
      </c>
      <c r="D12" s="4" t="n">
        <v>6621</v>
      </c>
      <c r="E12" s="4" t="n">
        <v>14467</v>
      </c>
      <c r="F12" s="4" t="n">
        <v>14276</v>
      </c>
    </row>
    <row r="13" spans="1:6">
      <c r="A13" s="3" t="s">
        <v>339</v>
      </c>
      <c r="C13" s="4" t="n">
        <v>2545</v>
      </c>
      <c r="D13" s="4" t="n">
        <v>2369</v>
      </c>
      <c r="E13" s="4" t="n">
        <v>4925</v>
      </c>
      <c r="F13" s="4" t="n">
        <v>4927</v>
      </c>
    </row>
    <row r="14" spans="1:6">
      <c r="A14" s="3" t="s">
        <v>346</v>
      </c>
    </row>
    <row r="15" spans="1:6">
      <c r="A15" s="6" t="s">
        <v>337</v>
      </c>
    </row>
    <row r="16" spans="1:6">
      <c r="A16" s="3" t="s">
        <v>77</v>
      </c>
      <c r="C16" s="4" t="n">
        <v>13615</v>
      </c>
      <c r="D16" s="4" t="n">
        <v>11204</v>
      </c>
      <c r="E16" s="4" t="n">
        <v>26115</v>
      </c>
      <c r="F16" s="4" t="n">
        <v>21468</v>
      </c>
    </row>
    <row r="17" spans="1:6">
      <c r="A17" s="3" t="s">
        <v>339</v>
      </c>
      <c r="C17" s="4" t="n">
        <v>4484</v>
      </c>
      <c r="D17" s="4" t="n">
        <v>3747</v>
      </c>
      <c r="E17" s="4" t="n">
        <v>8589</v>
      </c>
      <c r="F17" s="4" t="n">
        <v>6776</v>
      </c>
    </row>
    <row r="18" spans="1:6">
      <c r="A18" s="3" t="s">
        <v>347</v>
      </c>
    </row>
    <row r="19" spans="1:6">
      <c r="A19" s="6" t="s">
        <v>337</v>
      </c>
    </row>
    <row r="20" spans="1:6">
      <c r="A20" s="3" t="s">
        <v>77</v>
      </c>
      <c r="C20" s="4" t="n">
        <v>2141</v>
      </c>
      <c r="D20" s="4" t="n">
        <v>1956</v>
      </c>
      <c r="E20" s="4" t="n">
        <v>4560</v>
      </c>
      <c r="F20" s="4" t="n">
        <v>4346</v>
      </c>
    </row>
    <row r="21" spans="1:6">
      <c r="A21" s="3" t="s">
        <v>339</v>
      </c>
      <c r="C21" s="4" t="n">
        <v>854</v>
      </c>
      <c r="D21" s="4" t="n">
        <v>777</v>
      </c>
      <c r="E21" s="4" t="n">
        <v>1818</v>
      </c>
      <c r="F21" s="4" t="n">
        <v>1694</v>
      </c>
    </row>
    <row r="22" spans="1:6">
      <c r="A22" s="3" t="s">
        <v>348</v>
      </c>
    </row>
    <row r="23" spans="1:6">
      <c r="A23" s="6" t="s">
        <v>337</v>
      </c>
    </row>
    <row r="24" spans="1:6">
      <c r="A24" s="3" t="s">
        <v>77</v>
      </c>
      <c r="B24" s="3" t="s">
        <v>249</v>
      </c>
      <c r="C24" s="4" t="n">
        <v>23</v>
      </c>
      <c r="D24" s="4" t="n">
        <v>-13</v>
      </c>
      <c r="E24" s="4" t="n">
        <v>26</v>
      </c>
      <c r="F24" s="4" t="n">
        <v>2</v>
      </c>
    </row>
    <row r="25" spans="1:6">
      <c r="A25" s="3" t="s">
        <v>339</v>
      </c>
      <c r="B25" s="3" t="s">
        <v>249</v>
      </c>
      <c r="C25" s="7" t="n">
        <v>-695</v>
      </c>
      <c r="D25" s="7" t="n">
        <v>-876</v>
      </c>
      <c r="E25" s="7" t="n">
        <v>-1602</v>
      </c>
      <c r="F25" s="7" t="n">
        <v>-2025</v>
      </c>
    </row>
    <row r="26" spans="1:6"/>
    <row r="27" spans="1:6">
      <c r="A27" s="3" t="s">
        <v>249</v>
      </c>
      <c r="B27" s="3" t="s">
        <v>349</v>
      </c>
    </row>
  </sheetData>
  <mergeCells count="5">
    <mergeCell ref="A1:B2"/>
    <mergeCell ref="C1:D1"/>
    <mergeCell ref="E1:F1"/>
    <mergeCell ref="A26:E26"/>
    <mergeCell ref="B27:E27"/>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350</v>
      </c>
      <c r="B1" s="2" t="s">
        <v>2</v>
      </c>
      <c r="C1" s="2" t="s">
        <v>30</v>
      </c>
    </row>
    <row r="2" spans="1:3">
      <c r="A2" s="6" t="s">
        <v>351</v>
      </c>
    </row>
    <row r="3" spans="1:3">
      <c r="A3" s="3" t="s">
        <v>352</v>
      </c>
      <c r="B3" s="7" t="n">
        <v>4136</v>
      </c>
      <c r="C3" s="7" t="n">
        <v>8226</v>
      </c>
    </row>
    <row r="4" spans="1:3">
      <c r="A4" s="3" t="s">
        <v>353</v>
      </c>
      <c r="B4" s="4" t="n">
        <v>686</v>
      </c>
      <c r="C4" s="4" t="n">
        <v>622</v>
      </c>
    </row>
    <row r="5" spans="1:3">
      <c r="A5" s="3" t="s">
        <v>354</v>
      </c>
      <c r="B5" s="7" t="n">
        <v>4822</v>
      </c>
      <c r="C5" s="7" t="n">
        <v>884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355</v>
      </c>
      <c r="B1" s="2" t="s">
        <v>1</v>
      </c>
    </row>
    <row r="2" spans="1:3">
      <c r="B2" s="2" t="s">
        <v>2</v>
      </c>
      <c r="C2" s="2" t="s">
        <v>76</v>
      </c>
    </row>
    <row r="3" spans="1:3">
      <c r="A3" s="3" t="s">
        <v>356</v>
      </c>
      <c r="B3" s="7" t="n">
        <v>900</v>
      </c>
      <c r="C3" s="7" t="n">
        <v>1000</v>
      </c>
    </row>
    <row r="4" spans="1:3">
      <c r="A4" s="3" t="s">
        <v>357</v>
      </c>
    </row>
    <row r="5" spans="1:3">
      <c r="A5" s="3" t="s">
        <v>358</v>
      </c>
      <c r="B5" s="7" t="n">
        <v>400</v>
      </c>
    </row>
    <row r="6" spans="1:3">
      <c r="A6" s="3" t="s">
        <v>359</v>
      </c>
      <c r="B6" s="3" t="s">
        <v>360</v>
      </c>
    </row>
    <row r="7" spans="1:3">
      <c r="A7" s="3" t="s">
        <v>361</v>
      </c>
      <c r="B7" s="3" t="s">
        <v>360</v>
      </c>
    </row>
    <row r="8" spans="1:3">
      <c r="A8" s="3" t="s">
        <v>356</v>
      </c>
      <c r="B8" s="7" t="n">
        <v>100</v>
      </c>
      <c r="C8" s="7" t="n">
        <v>1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75</v>
      </c>
      <c r="D1" s="2" t="s">
        <v>1</v>
      </c>
    </row>
    <row r="2" spans="1:5">
      <c r="B2" s="2" t="s">
        <v>2</v>
      </c>
      <c r="C2" s="2" t="s">
        <v>76</v>
      </c>
      <c r="D2" s="2" t="s">
        <v>2</v>
      </c>
      <c r="E2" s="2" t="s">
        <v>76</v>
      </c>
    </row>
    <row r="3" spans="1:5">
      <c r="A3" s="6" t="s">
        <v>105</v>
      </c>
    </row>
    <row r="4" spans="1:5">
      <c r="A4" s="3" t="s">
        <v>92</v>
      </c>
      <c r="B4" s="7" t="n">
        <v>1668</v>
      </c>
      <c r="C4" s="7" t="n">
        <v>-2522</v>
      </c>
      <c r="D4" s="7" t="n">
        <v>1556</v>
      </c>
      <c r="E4" s="7" t="n">
        <v>-5372</v>
      </c>
    </row>
    <row r="5" spans="1:5">
      <c r="A5" s="6" t="s">
        <v>106</v>
      </c>
    </row>
    <row r="6" spans="1:5">
      <c r="A6" s="3" t="s">
        <v>107</v>
      </c>
      <c r="B6" s="4" t="n">
        <v>735</v>
      </c>
      <c r="C6" s="4" t="n">
        <v>602</v>
      </c>
      <c r="D6" s="4" t="n">
        <v>1467</v>
      </c>
      <c r="E6" s="4" t="n">
        <v>1317</v>
      </c>
    </row>
    <row r="7" spans="1:5">
      <c r="A7" s="3" t="s">
        <v>108</v>
      </c>
      <c r="B7" s="4" t="n">
        <v>125</v>
      </c>
      <c r="C7" s="4" t="n">
        <v>66</v>
      </c>
      <c r="D7" s="4" t="n">
        <v>287</v>
      </c>
      <c r="E7" s="4" t="n">
        <v>109</v>
      </c>
    </row>
    <row r="8" spans="1:5">
      <c r="A8" s="3" t="s">
        <v>109</v>
      </c>
      <c r="B8" s="4" t="n">
        <v>1</v>
      </c>
      <c r="C8" s="4" t="n">
        <v>8</v>
      </c>
      <c r="D8" s="4" t="n">
        <v>-24</v>
      </c>
      <c r="E8" s="4" t="n">
        <v>6</v>
      </c>
    </row>
    <row r="9" spans="1:5">
      <c r="A9" s="3" t="s">
        <v>81</v>
      </c>
      <c r="B9" s="3" t="s">
        <v>57</v>
      </c>
      <c r="C9" s="3" t="s">
        <v>57</v>
      </c>
      <c r="D9" s="4" t="n">
        <v>-191</v>
      </c>
      <c r="E9" s="3" t="s">
        <v>57</v>
      </c>
    </row>
    <row r="10" spans="1:5">
      <c r="A10" s="3" t="s">
        <v>110</v>
      </c>
      <c r="B10" s="4" t="n">
        <v>208</v>
      </c>
      <c r="C10" s="4" t="n">
        <v>176</v>
      </c>
      <c r="D10" s="4" t="n">
        <v>309</v>
      </c>
      <c r="E10" s="4" t="n">
        <v>279</v>
      </c>
    </row>
    <row r="11" spans="1:5">
      <c r="A11" s="3" t="s">
        <v>111</v>
      </c>
      <c r="B11" s="4" t="n">
        <v>66</v>
      </c>
      <c r="C11" s="4" t="n">
        <v>-151</v>
      </c>
      <c r="D11" s="4" t="n">
        <v>62</v>
      </c>
      <c r="E11" s="4" t="n">
        <v>-309</v>
      </c>
    </row>
    <row r="12" spans="1:5">
      <c r="A12" s="6" t="s">
        <v>112</v>
      </c>
    </row>
    <row r="13" spans="1:5">
      <c r="A13" s="3" t="s">
        <v>113</v>
      </c>
      <c r="B13" s="4" t="n">
        <v>-1735</v>
      </c>
      <c r="C13" s="4" t="n">
        <v>379</v>
      </c>
      <c r="D13" s="4" t="n">
        <v>312</v>
      </c>
      <c r="E13" s="4" t="n">
        <v>3934</v>
      </c>
    </row>
    <row r="14" spans="1:5">
      <c r="A14" s="3" t="s">
        <v>114</v>
      </c>
      <c r="B14" s="3" t="s">
        <v>57</v>
      </c>
      <c r="C14" s="4" t="n">
        <v>8</v>
      </c>
      <c r="D14" s="3" t="s">
        <v>57</v>
      </c>
      <c r="E14" s="4" t="n">
        <v>-5</v>
      </c>
    </row>
    <row r="15" spans="1:5">
      <c r="A15" s="3" t="s">
        <v>115</v>
      </c>
      <c r="B15" s="4" t="n">
        <v>-2021</v>
      </c>
      <c r="C15" s="4" t="n">
        <v>1115</v>
      </c>
      <c r="D15" s="4" t="n">
        <v>-4634</v>
      </c>
      <c r="E15" s="4" t="n">
        <v>1483</v>
      </c>
    </row>
    <row r="16" spans="1:5">
      <c r="A16" s="3" t="s">
        <v>35</v>
      </c>
      <c r="B16" s="4" t="n">
        <v>-357</v>
      </c>
      <c r="C16" s="4" t="n">
        <v>-1082</v>
      </c>
      <c r="D16" s="4" t="n">
        <v>-615</v>
      </c>
      <c r="E16" s="4" t="n">
        <v>-1041</v>
      </c>
    </row>
    <row r="17" spans="1:5">
      <c r="A17" s="3" t="s">
        <v>47</v>
      </c>
      <c r="B17" s="4" t="n">
        <v>1757</v>
      </c>
      <c r="C17" s="4" t="n">
        <v>-883</v>
      </c>
      <c r="D17" s="4" t="n">
        <v>-998</v>
      </c>
      <c r="E17" s="4" t="n">
        <v>-3221</v>
      </c>
    </row>
    <row r="18" spans="1:5">
      <c r="A18" s="3" t="s">
        <v>48</v>
      </c>
      <c r="B18" s="4" t="n">
        <v>-517</v>
      </c>
      <c r="C18" s="4" t="n">
        <v>2006</v>
      </c>
      <c r="D18" s="4" t="n">
        <v>209</v>
      </c>
      <c r="E18" s="4" t="n">
        <v>862</v>
      </c>
    </row>
    <row r="19" spans="1:5">
      <c r="A19" s="3" t="s">
        <v>116</v>
      </c>
      <c r="B19" s="4" t="n">
        <v>264</v>
      </c>
      <c r="C19" s="4" t="n">
        <v>13</v>
      </c>
      <c r="D19" s="4" t="n">
        <v>-3</v>
      </c>
      <c r="E19" s="4" t="n">
        <v>18</v>
      </c>
    </row>
    <row r="20" spans="1:5">
      <c r="A20" s="3" t="s">
        <v>117</v>
      </c>
      <c r="B20" s="4" t="n">
        <v>194</v>
      </c>
      <c r="C20" s="4" t="n">
        <v>-265</v>
      </c>
      <c r="D20" s="4" t="n">
        <v>-2263</v>
      </c>
      <c r="E20" s="4" t="n">
        <v>-1940</v>
      </c>
    </row>
    <row r="21" spans="1:5">
      <c r="A21" s="6" t="s">
        <v>118</v>
      </c>
    </row>
    <row r="22" spans="1:5">
      <c r="A22" s="3" t="s">
        <v>119</v>
      </c>
      <c r="B22" s="4" t="n">
        <v>-1720</v>
      </c>
      <c r="C22" s="4" t="n">
        <v>-1235</v>
      </c>
      <c r="D22" s="4" t="n">
        <v>-2735</v>
      </c>
      <c r="E22" s="4" t="n">
        <v>-3299</v>
      </c>
    </row>
    <row r="23" spans="1:5">
      <c r="A23" s="3" t="s">
        <v>120</v>
      </c>
      <c r="B23" s="3" t="s">
        <v>57</v>
      </c>
      <c r="C23" s="3" t="s">
        <v>57</v>
      </c>
      <c r="D23" s="4" t="n">
        <v>276</v>
      </c>
      <c r="E23" s="3" t="s">
        <v>57</v>
      </c>
    </row>
    <row r="24" spans="1:5">
      <c r="A24" s="3" t="s">
        <v>121</v>
      </c>
      <c r="B24" s="4" t="n">
        <v>4177</v>
      </c>
      <c r="C24" s="4" t="n">
        <v>2117</v>
      </c>
      <c r="D24" s="4" t="n">
        <v>8177</v>
      </c>
      <c r="E24" s="4" t="n">
        <v>3582</v>
      </c>
    </row>
    <row r="25" spans="1:5">
      <c r="A25" s="3" t="s">
        <v>122</v>
      </c>
      <c r="B25" s="4" t="n">
        <v>-3943</v>
      </c>
      <c r="C25" s="4" t="n">
        <v>-2136</v>
      </c>
      <c r="D25" s="4" t="n">
        <v>-3943</v>
      </c>
      <c r="E25" s="4" t="n">
        <v>-2136</v>
      </c>
    </row>
    <row r="26" spans="1:5">
      <c r="A26" s="3" t="s">
        <v>123</v>
      </c>
      <c r="B26" s="4" t="n">
        <v>114</v>
      </c>
      <c r="C26" s="4" t="n">
        <v>59</v>
      </c>
      <c r="D26" s="4" t="n">
        <v>265</v>
      </c>
      <c r="E26" s="4" t="n">
        <v>147</v>
      </c>
    </row>
    <row r="27" spans="1:5">
      <c r="A27" s="3" t="s">
        <v>124</v>
      </c>
      <c r="B27" s="4" t="n">
        <v>-114</v>
      </c>
      <c r="C27" s="4" t="n">
        <v>-59</v>
      </c>
      <c r="D27" s="4" t="n">
        <v>-265</v>
      </c>
      <c r="E27" s="4" t="n">
        <v>-147</v>
      </c>
    </row>
    <row r="28" spans="1:5">
      <c r="A28" s="3" t="s">
        <v>116</v>
      </c>
      <c r="B28" s="4" t="n">
        <v>-2</v>
      </c>
      <c r="C28" s="4" t="n">
        <v>-3</v>
      </c>
      <c r="D28" s="4" t="n">
        <v>-5</v>
      </c>
      <c r="E28" s="4" t="n">
        <v>-6</v>
      </c>
    </row>
    <row r="29" spans="1:5">
      <c r="A29" s="3" t="s">
        <v>125</v>
      </c>
      <c r="B29" s="4" t="n">
        <v>-1488</v>
      </c>
      <c r="C29" s="4" t="n">
        <v>-1257</v>
      </c>
      <c r="D29" s="4" t="n">
        <v>1770</v>
      </c>
      <c r="E29" s="4" t="n">
        <v>-1859</v>
      </c>
    </row>
    <row r="30" spans="1:5">
      <c r="A30" s="6" t="s">
        <v>126</v>
      </c>
    </row>
    <row r="31" spans="1:5">
      <c r="A31" s="3" t="s">
        <v>127</v>
      </c>
      <c r="B31" s="4" t="n">
        <v>-763</v>
      </c>
      <c r="C31" s="4" t="n">
        <v>-757</v>
      </c>
      <c r="D31" s="4" t="n">
        <v>-1521</v>
      </c>
      <c r="E31" s="4" t="n">
        <v>-1515</v>
      </c>
    </row>
    <row r="32" spans="1:5">
      <c r="A32" s="3" t="s">
        <v>128</v>
      </c>
      <c r="B32" s="4" t="n">
        <v>-763</v>
      </c>
      <c r="C32" s="4" t="n">
        <v>-757</v>
      </c>
      <c r="D32" s="4" t="n">
        <v>-1521</v>
      </c>
      <c r="E32" s="4" t="n">
        <v>-1515</v>
      </c>
    </row>
    <row r="33" spans="1:5">
      <c r="A33" s="3" t="s">
        <v>129</v>
      </c>
      <c r="B33" s="4" t="n">
        <v>81</v>
      </c>
      <c r="C33" s="4" t="n">
        <v>-1098</v>
      </c>
      <c r="D33" s="4" t="n">
        <v>1140</v>
      </c>
      <c r="E33" s="4" t="n">
        <v>-1029</v>
      </c>
    </row>
    <row r="34" spans="1:5">
      <c r="A34" s="3" t="s">
        <v>130</v>
      </c>
      <c r="B34" s="4" t="n">
        <v>-1976</v>
      </c>
      <c r="C34" s="4" t="n">
        <v>-3377</v>
      </c>
      <c r="D34" s="4" t="n">
        <v>-874</v>
      </c>
      <c r="E34" s="4" t="n">
        <v>-6343</v>
      </c>
    </row>
    <row r="35" spans="1:5">
      <c r="A35" s="3" t="s">
        <v>131</v>
      </c>
      <c r="B35" s="4" t="n">
        <v>56429</v>
      </c>
      <c r="C35" s="4" t="n">
        <v>57488</v>
      </c>
      <c r="D35" s="4" t="n">
        <v>55327</v>
      </c>
      <c r="E35" s="4" t="n">
        <v>60454</v>
      </c>
    </row>
    <row r="36" spans="1:5">
      <c r="A36" s="3" t="s">
        <v>132</v>
      </c>
      <c r="B36" s="7" t="n">
        <v>54453</v>
      </c>
      <c r="C36" s="7" t="n">
        <v>54111</v>
      </c>
      <c r="D36" s="7" t="n">
        <v>54453</v>
      </c>
      <c r="E36" s="7" t="n">
        <v>5411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22"/>
    <col customWidth="1" max="3" min="3" width="24"/>
    <col customWidth="1" max="4" min="4" width="19"/>
    <col customWidth="1" max="5" min="5" width="36"/>
    <col customWidth="1" max="6" min="6" width="34"/>
    <col customWidth="1" max="7" min="7" width="27"/>
    <col customWidth="1" max="8" min="8" width="48"/>
    <col customWidth="1" max="9" min="9" width="11"/>
  </cols>
  <sheetData>
    <row r="1" spans="1:9">
      <c r="A1" s="1" t="s">
        <v>133</v>
      </c>
      <c r="B1" s="2" t="s">
        <v>64</v>
      </c>
      <c r="C1" s="2" t="s">
        <v>28</v>
      </c>
      <c r="D1" s="2" t="s">
        <v>134</v>
      </c>
      <c r="E1" s="2" t="s">
        <v>135</v>
      </c>
      <c r="F1" s="2" t="s">
        <v>136</v>
      </c>
      <c r="G1" s="2" t="s">
        <v>137</v>
      </c>
      <c r="H1" s="2" t="s">
        <v>138</v>
      </c>
      <c r="I1" s="2" t="s">
        <v>139</v>
      </c>
    </row>
    <row r="2" spans="1:9">
      <c r="A2" s="3" t="s">
        <v>140</v>
      </c>
      <c r="D2" s="7" t="n">
        <v>642</v>
      </c>
      <c r="E2" s="7" t="n">
        <v>59436</v>
      </c>
      <c r="F2" s="3" t="s">
        <v>57</v>
      </c>
      <c r="G2" s="7" t="n">
        <v>69333</v>
      </c>
      <c r="H2" s="7" t="n">
        <v>2916</v>
      </c>
      <c r="I2" s="7" t="n">
        <v>132327</v>
      </c>
    </row>
    <row r="3" spans="1:9">
      <c r="A3" s="3" t="s">
        <v>141</v>
      </c>
      <c r="B3" s="4" t="n">
        <v>10712</v>
      </c>
      <c r="C3" s="4" t="n">
        <v>2137</v>
      </c>
    </row>
    <row r="4" spans="1:9">
      <c r="A4" s="6" t="s">
        <v>142</v>
      </c>
    </row>
    <row r="5" spans="1:9">
      <c r="A5" s="3" t="s">
        <v>143</v>
      </c>
      <c r="G5" s="4" t="n">
        <v>1556</v>
      </c>
      <c r="I5" s="4" t="n">
        <v>1556</v>
      </c>
    </row>
    <row r="6" spans="1:9">
      <c r="A6" s="3" t="s">
        <v>144</v>
      </c>
      <c r="H6" s="4" t="n">
        <v>2351</v>
      </c>
      <c r="I6" s="4" t="n">
        <v>2351</v>
      </c>
    </row>
    <row r="7" spans="1:9">
      <c r="A7" s="3" t="s">
        <v>145</v>
      </c>
      <c r="H7" s="4" t="n">
        <v>34</v>
      </c>
      <c r="I7" s="4" t="n">
        <v>34</v>
      </c>
    </row>
    <row r="8" spans="1:9">
      <c r="A8" s="6" t="s">
        <v>146</v>
      </c>
    </row>
    <row r="9" spans="1:9">
      <c r="A9" s="3" t="s">
        <v>147</v>
      </c>
      <c r="E9" s="4" t="n">
        <v>23</v>
      </c>
      <c r="I9" s="4" t="n">
        <v>23</v>
      </c>
    </row>
    <row r="10" spans="1:9">
      <c r="A10" s="3" t="s">
        <v>148</v>
      </c>
      <c r="B10" s="4" t="n">
        <v>78</v>
      </c>
    </row>
    <row r="11" spans="1:9">
      <c r="A11" s="3" t="s">
        <v>149</v>
      </c>
      <c r="E11" s="4" t="n">
        <v>286</v>
      </c>
      <c r="I11" s="4" t="n">
        <v>286</v>
      </c>
    </row>
    <row r="12" spans="1:9">
      <c r="A12" s="6" t="s">
        <v>150</v>
      </c>
    </row>
    <row r="13" spans="1:9">
      <c r="A13" s="3" t="s">
        <v>151</v>
      </c>
      <c r="G13" s="4" t="n">
        <v>-1290</v>
      </c>
      <c r="I13" s="4" t="n">
        <v>-1290</v>
      </c>
    </row>
    <row r="14" spans="1:9">
      <c r="A14" s="3" t="s">
        <v>152</v>
      </c>
      <c r="G14" s="4" t="n">
        <v>-231</v>
      </c>
      <c r="I14" s="4" t="n">
        <v>-231</v>
      </c>
    </row>
    <row r="15" spans="1:9">
      <c r="A15" s="3" t="s">
        <v>153</v>
      </c>
      <c r="D15" s="7" t="n">
        <v>642</v>
      </c>
      <c r="E15" s="7" t="n">
        <v>59745</v>
      </c>
      <c r="F15" s="3" t="s">
        <v>57</v>
      </c>
      <c r="G15" s="7" t="n">
        <v>69368</v>
      </c>
      <c r="H15" s="7" t="n">
        <v>5301</v>
      </c>
      <c r="I15" s="7" t="n">
        <v>135056</v>
      </c>
    </row>
    <row r="16" spans="1:9">
      <c r="A16" s="3" t="s">
        <v>154</v>
      </c>
      <c r="B16" s="4" t="n">
        <v>10790</v>
      </c>
      <c r="C16" s="4" t="n">
        <v>213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24"/>
  </cols>
  <sheetData>
    <row r="1" spans="1:2">
      <c r="A1" s="1" t="s">
        <v>155</v>
      </c>
      <c r="B1" s="2" t="s">
        <v>1</v>
      </c>
    </row>
    <row r="2" spans="1:2">
      <c r="B2" s="2" t="s">
        <v>156</v>
      </c>
    </row>
    <row r="3" spans="1:2">
      <c r="A3" s="3" t="s">
        <v>64</v>
      </c>
    </row>
    <row r="4" spans="1:2">
      <c r="A4" s="3" t="s">
        <v>103</v>
      </c>
      <c r="B4" s="8" t="n">
        <v>0.12</v>
      </c>
    </row>
    <row r="5" spans="1:2">
      <c r="A5" s="3" t="s">
        <v>28</v>
      </c>
    </row>
    <row r="6" spans="1:2">
      <c r="A6" s="3" t="s">
        <v>103</v>
      </c>
      <c r="B6" s="10" t="n">
        <v>0.10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7</v>
      </c>
      <c r="B1" s="2" t="s">
        <v>1</v>
      </c>
    </row>
    <row r="2" spans="1:2">
      <c r="B2" s="2" t="s">
        <v>2</v>
      </c>
    </row>
    <row r="3" spans="1:2">
      <c r="A3" s="6" t="s">
        <v>158</v>
      </c>
    </row>
    <row r="4" spans="1:2">
      <c r="A4" s="3" t="s">
        <v>157</v>
      </c>
      <c r="B4" s="3" t="s">
        <v>15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0</v>
      </c>
      <c r="B1" s="2" t="s">
        <v>1</v>
      </c>
    </row>
    <row r="2" spans="1:2">
      <c r="B2" s="2" t="s">
        <v>2</v>
      </c>
    </row>
    <row r="3" spans="1:2">
      <c r="A3" s="6" t="s">
        <v>161</v>
      </c>
    </row>
    <row r="4" spans="1:2">
      <c r="A4" s="3" t="s">
        <v>160</v>
      </c>
      <c r="B4" s="3" t="s">
        <v>16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11T15:18:26Z</dcterms:created>
  <dcterms:modified xmlns:dcterms="http://purl.org/dc/terms/" xmlns:xsi="http://www.w3.org/2001/XMLSchema-instance" xsi:type="dcterms:W3CDTF">2018-01-11T15:18:26Z</dcterms:modified>
</cp:coreProperties>
</file>